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sheetId="9" state="visible" r:id="rId9"/>
    <sheet xmlns:r="http://schemas.openxmlformats.org/officeDocument/2006/relationships" name="Commitments And Contingencies" sheetId="10" state="visible" r:id="rId10"/>
    <sheet xmlns:r="http://schemas.openxmlformats.org/officeDocument/2006/relationships" name="Stock Transactions" sheetId="11" state="visible" r:id="rId11"/>
    <sheet xmlns:r="http://schemas.openxmlformats.org/officeDocument/2006/relationships" name="Income Taxe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Commitments And Contingencies A" sheetId="15" state="visible" r:id="rId15"/>
    <sheet xmlns:r="http://schemas.openxmlformats.org/officeDocument/2006/relationships" name="Income Taxes (Tables)"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Organization And Summary Of S_6" sheetId="19" state="visible" r:id="rId19"/>
    <sheet xmlns:r="http://schemas.openxmlformats.org/officeDocument/2006/relationships" name="Organization And Summary Of S_7" sheetId="20" state="visible" r:id="rId20"/>
    <sheet xmlns:r="http://schemas.openxmlformats.org/officeDocument/2006/relationships" name="Organization And Summary Of S_8" sheetId="21" state="visible" r:id="rId21"/>
    <sheet xmlns:r="http://schemas.openxmlformats.org/officeDocument/2006/relationships" name="Organization And Summary Of S_9" sheetId="22" state="visible" r:id="rId22"/>
    <sheet xmlns:r="http://schemas.openxmlformats.org/officeDocument/2006/relationships" name="Commitments And Contingencies (" sheetId="23" state="visible" r:id="rId23"/>
    <sheet xmlns:r="http://schemas.openxmlformats.org/officeDocument/2006/relationships" name="Commitments And Contingencies_2" sheetId="24" state="visible" r:id="rId24"/>
    <sheet xmlns:r="http://schemas.openxmlformats.org/officeDocument/2006/relationships" name="Income Taxes (Details)" sheetId="25" state="visible" r:id="rId25"/>
    <sheet xmlns:r="http://schemas.openxmlformats.org/officeDocument/2006/relationships" name="Organization And Summary Of _10" sheetId="26" state="visible" r:id="rId26"/>
    <sheet xmlns:r="http://schemas.openxmlformats.org/officeDocument/2006/relationships" name="Concentrations Of Credit Risk_2" sheetId="27" state="visible" r:id="rId27"/>
    <sheet xmlns:r="http://schemas.openxmlformats.org/officeDocument/2006/relationships" name="Notes Payable (Narrative) (Deta"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mmitments And Contingencies_5" sheetId="31" state="visible" r:id="rId31"/>
    <sheet xmlns:r="http://schemas.openxmlformats.org/officeDocument/2006/relationships" name="Commitments And Contingencies_6" sheetId="32" state="visible" r:id="rId32"/>
    <sheet xmlns:r="http://schemas.openxmlformats.org/officeDocument/2006/relationships" name="Commitments And Contingencies(L" sheetId="33" state="visible" r:id="rId33"/>
    <sheet xmlns:r="http://schemas.openxmlformats.org/officeDocument/2006/relationships" name="Commitments And Contingencies_7" sheetId="34" state="visible" r:id="rId34"/>
    <sheet xmlns:r="http://schemas.openxmlformats.org/officeDocument/2006/relationships" name="Stock Transactions (Options) (N" sheetId="35" state="visible" r:id="rId35"/>
    <sheet xmlns:r="http://schemas.openxmlformats.org/officeDocument/2006/relationships" name="Stock Transactions (Adoption Of" sheetId="36" state="visible" r:id="rId36"/>
    <sheet xmlns:r="http://schemas.openxmlformats.org/officeDocument/2006/relationships" name="Income Taxes (Narrative) (Detai"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Current Fiscal Year End Date</t>
        </is>
      </c>
      <c r="B8" s="4" t="inlineStr">
        <is>
          <t>--12-31</t>
        </is>
      </c>
    </row>
    <row r="9">
      <c r="A9" s="4" t="inlineStr">
        <is>
          <t>Entity File Number</t>
        </is>
      </c>
      <c r="B9" s="4" t="inlineStr">
        <is>
          <t>000-28831</t>
        </is>
      </c>
    </row>
    <row r="10">
      <c r="A10" s="4" t="inlineStr">
        <is>
          <t>Entity Registrant Name</t>
        </is>
      </c>
      <c r="B10" s="4" t="inlineStr">
        <is>
          <t>CAPSTONE COMPANIES, INC.</t>
        </is>
      </c>
    </row>
    <row r="11">
      <c r="A11" s="4" t="inlineStr">
        <is>
          <t>Entity Central Index Key</t>
        </is>
      </c>
      <c r="B11" s="4" t="inlineStr">
        <is>
          <t>0000814926</t>
        </is>
      </c>
    </row>
    <row r="12">
      <c r="A12" s="4" t="inlineStr">
        <is>
          <t>Entity Tax Identification Number</t>
        </is>
      </c>
      <c r="B12" s="4" t="inlineStr">
        <is>
          <t>84-1047159</t>
        </is>
      </c>
    </row>
    <row r="13">
      <c r="A13" s="4" t="inlineStr">
        <is>
          <t>Entity Incorporation, State or Country Code</t>
        </is>
      </c>
      <c r="B13" s="4" t="inlineStr">
        <is>
          <t>FL</t>
        </is>
      </c>
    </row>
    <row r="14">
      <c r="A14" s="4" t="inlineStr">
        <is>
          <t>Entity Address, Address Line One</t>
        </is>
      </c>
      <c r="B14" s="4" t="inlineStr">
        <is>
          <t>431 Fairway Drive</t>
        </is>
      </c>
    </row>
    <row r="15">
      <c r="A15" s="4" t="inlineStr">
        <is>
          <t>Entity Address, Address Line Two</t>
        </is>
      </c>
      <c r="B15" s="4" t="inlineStr">
        <is>
          <t>Suite 200</t>
        </is>
      </c>
    </row>
    <row r="16">
      <c r="A16" s="4" t="inlineStr">
        <is>
          <t>Entity Address, Address Line Three</t>
        </is>
      </c>
      <c r="B16" s="4" t="inlineStr">
        <is>
          <t>Deerfield Beach</t>
        </is>
      </c>
    </row>
    <row r="17">
      <c r="A17" s="4" t="inlineStr">
        <is>
          <t>Entity Address, State or Province</t>
        </is>
      </c>
      <c r="B17" s="4" t="inlineStr">
        <is>
          <t>FL</t>
        </is>
      </c>
    </row>
    <row r="18">
      <c r="A18" s="4" t="inlineStr">
        <is>
          <t>Entity Address, Country</t>
        </is>
      </c>
      <c r="B18" s="4" t="inlineStr">
        <is>
          <t>US</t>
        </is>
      </c>
    </row>
    <row r="19">
      <c r="A19" s="4" t="inlineStr">
        <is>
          <t>Entity Address, Postal Zip Code</t>
        </is>
      </c>
      <c r="B19" s="4" t="inlineStr">
        <is>
          <t>33441</t>
        </is>
      </c>
    </row>
    <row r="20">
      <c r="A20" s="4" t="inlineStr">
        <is>
          <t>City Area Code</t>
        </is>
      </c>
      <c r="B20" s="4" t="inlineStr">
        <is>
          <t>954</t>
        </is>
      </c>
    </row>
    <row r="21">
      <c r="A21" s="4" t="inlineStr">
        <is>
          <t>Local Phone Number</t>
        </is>
      </c>
      <c r="B21" s="4" t="inlineStr">
        <is>
          <t>252-344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6296364</v>
      </c>
    </row>
    <row r="29">
      <c r="A29" s="4" t="inlineStr">
        <is>
          <t>Document Fiscal Period Focus</t>
        </is>
      </c>
      <c r="B29" s="4" t="inlineStr">
        <is>
          <t>Q3</t>
        </is>
      </c>
    </row>
    <row r="30">
      <c r="A30" s="4" t="inlineStr">
        <is>
          <t>Document Fiscal Year Focus</t>
        </is>
      </c>
      <c r="B3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4 – COMMITMENTS AND CONTINGENCIES Operating Leases The Company has operating lease agreements for offices and showroom facilities
in Fort Lauderdale, Florida and in Hong Kong, expiring at varying dates. The Company’s principal executive office is located
at 431 Fairway Drive, Suite 200, Deerfield Beach, Florida 33441. Effective February 1, 2017, the Company renewed the lease for 3 years ending
January 31, 2020, with a base annual rent of $92,256 and with a total rent expense of $281,711 through the term of the agreement.
Under the lease agreement, Capstone was responsible for a portion of common area maintenance charges and any other utility consumed
in the leased premises. 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being July 1, 2018, and the parties proceeded under the terms of the sublease which expired on January
31, 2020. The base annual rent in the sublease remained at the same rate as the previous agreement until January 31, 2020. At
the expiration of the sublease, the Company had the option to accept the prime lease with another 3 years renewal and with an
option to renew for an additional 5-year period. If the Company decided to further extend the sublease after January 31, 2020,
the Company would be subject to the terms and conditions of the prime lease. The base monthly rent was $7,312 to January 31, 2019
and then base rent would be $7,514 until January 31, 2020 which includes an estimate for portion of the common area maintenance. As consideration for the lease amendment, the Company received a rate abatement
from the landlord, effective May 1, 2018 and for four months to September 1, 2018. The landlord delivered the relocation premises
in a “turnkey” condition with requested renovations made at no expense to the Company. As further consideration, the
existing landlord agreed to pay the Company a $150,000 incentive to vacate the existing premises on completion of the relocation,
which was fully paid as of December 31, 2018 and was being amortized over the life of the lease amendment and resulted in the
recognition of lease incentive income of $870 per month. On May 9, 2019, per the terms of the lease agreement, the current landlord
was notified of the Company’s intent to take over the prime lease. Effective November 1, 2019, the Company entered into a new prime operating
lease with the landlord “431 Fairway Associates, LLC” ending June 30, 2023, for the Company’s executive offices
located on the second floor of 431 Fairway Drive, Suite 200, Deerfield Beach, Florida 33441 with an annualized base rent of $70,104
and with a base rental adjustment of 3% commencing July 1, 2020 and on July 1 st
The Company's rent expense is recorded on a straight-line basis over the term
of the lease. The rent expense for the nine months ended September 30, 2020 and 2019 amounted to $128,705 and $64,002, respectively.
The rent increase in the nine months ended September 30, 2020 resulted from the expiry of a $8,383 monthly rent incentive that
ended January 31, 2020. At the commencement date of the new office lease, the Company recorded a right-of-use asset and lease
liability under ASU 2016-02, Topic 842. Supplemental balance sheet information related to leases as of September 30,
2020 is as follows:
Assets
Operating lease - right-of-use asset $ 172,796
Liabilities
Current
Current portion of operating lease $ 61,675
Noncurrent
Operating lease liability, net of current portion $ 124,207 Supplemental statement of operations information related to leases for the nine months ended September
30, 2020 is as follows:
Operating lease expense as a component of other general and administrative $ 52,377 Supplemental cash flow information related to leases for the nine months ended
September 30, 2020 is as follows:
Cash paid for amounts included in the measurement of lease liabilities:
Operating cash flow paid for operating lease $ 47,261
Lease term and Discount Rate
Weighted average remaining lease term (months)
Operating lease 33
Weighted average Discount Rate
Operating lease 7 % Scheduled maturities of operating lease liabilities outstanding
as of September 30, 2020 are as follows:
Year Operating Lease
2020, remaining three months $ 18,051
2021 73,290
2022 75,492
2023 38,304
Total Minimum Future Payments 205,137
Less: Imputed Interest 19,255
Present Value of Lease Liabilities $ 185,882 The Company has one short term lease with a duration of less than twelve months. Capstone International Hong Kong Ltd, (CIHK), entered into a lease agreement
for office space at 303 Hennessy Road, Wanchai, Hong Kong. The original agreement which was effective from February 17, 2014 has
been extended various times. On August 17, 2019, the lease was further extended with a base monthly rate of $5,100 for six months
until February 16, 2020. As the premises was no longer required as the employees were working remotely, the Company decided not
to renew and allowed this lease to expire. CIHK entered into a six-month rental agreement effective from December 1,
2016 for a showroom space at 3F, Wing Kin Industrial Building, 4-6 Wing Kin Road, Kwai Chung, NT, Hong Kong. This agreement has
been extended various times. The lease with a base monthly rent of $1,290 expired August 16, 2019 and was further renewed for
six-months expiring on February 16, 2020. Effective February 17, 2020, the Company entered into a six-month lease expiring on
September 30, 2020, with a base rate of $1,285 per month. To further reduce costs, effective September 30, 2020 the Company reduced
its space requirements and entered into a three-month lease expiring on December 31, 2020, with a base rate of $516 per month
and the space is available to renew as required. Consulting Agreements On July 1, 2015, the Company entered into a consulting agreement with George
Wolf, whereby Mr. Wolf was paid $10,500 per month through December 31, 2015 increasing to $12,500 per month from January 1, 2016
through December 31, 2017. On January 1, 2017, the agreement was amended, whereby Mr. Wolf was paid $13,750
per month from January 1, 2017 through December 31, 2017. On January 1, 2018, the agreement was further amended, whereby Mr. Wolf was
paid $13,750 per month from January 1, 2018 through December 31, 2018. On January 1, 2019, the agreement was further amended, whereby Mr. Wolf was
paid $13,750 per month from January 1, 2019 through December 31, 2020. Effective September 1, 2020 through December 31, 2020, fifty percent or $6,875
of the monthly consulting fee or approximately $27,500 for the effective period, will be deferred until 2021. The agreement can be terminated upon 30 days' notice by either party. The
Company may, in its sole discretion at any time convert Mr. Wolf to a full-time Executive status. The annual salary and term of
employment would be equal to that outlined in the consulting agreement. Employment Agreements On February 5, 2020, the Company entered into a new Employment Agreement with
Stewart Wallach, whereby Mr. Wallach will be paid $301,521 per annum. The initial term of this new agreement began February 5,
2020 and ends February 5, 2023. The parties may extend the employment period of this agreement by mutual consent with approval
of the Company's Board of Directors, but the extension may not exceed two years in length. On February 5, 2020, the Company entered into a new Employment Agreement with
James McClinton, whereby Mr. McClinton will be paid $191,442 per annum. The term of this new agreement began February 5, 2020
and ends February 5, 2022. Effective September 1, 2020 through December 31, 2020, fifty percent of both
Mr. Wallach and Mr. McClinton’s salary or approximately $46,388 and $29,453, respectively, will be deferred until 2021. 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Directors Compensation 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 On June 10, 2020 the Company approved that effective on August 1, 2020 until
August 1, 2021,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Licensing Agreements Under a February 4, 2015 Licensing Agreement with a floorcare company, Company
markets home lighting products under the licensed brand of the floorcare company, to discount retailers, warehouse clubs, home
centers, on-line retailers and other retail distribution channels in the U.S., Canada and Mexico. The initial term of the agreement
was for 3 years. The Licensing Agreement did not have a guaranteed royalty stipulation. 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d
net sales of $5,000,000, then the Licensing Agreement would automatically be extended 2 years until February 3, 2022 and if during
this second extended period the Company achieved net sales of $5,000,000, then the Licensing Agreement would automatically be
further extended 2 years until February 3, 2024. This license amendment also added an additional product category. On April 12, 2018, the Company finalized the second amendment to the February
4, 2015 Licensing Agreement in which the license was further expanded to add an additional product category. As the Company did not achieve the stated net sales volume for the renewal
period, the License expired on February 3, 2020. Public Relations Agreement 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day term, which either party can cancel with 60 days advanced notice in writing on or after the 120 th
During 2019 both Companies agreed to temporarily pause the MBA agreement for
specific months and restarted the engagement with the same statement of work and terms as originally agreed. On January 21, 2020, the Company provided MBA with 60 days cancellation notice
and the agreement ended March 31, 2020. During the three months ended March 31, 2020, the Company incurred $33,750 of services fees and
$952 of subscription fees. As the agreement has been cancelled there will be no further charges for this proj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0</t>
        </is>
      </c>
    </row>
    <row r="3">
      <c r="A3" s="3" t="inlineStr">
        <is>
          <t>Equity [Abstract]</t>
        </is>
      </c>
    </row>
    <row r="4">
      <c r="A4" s="4" t="inlineStr">
        <is>
          <t>Stock Transactions</t>
        </is>
      </c>
      <c r="B4" s="4" t="inlineStr">
        <is>
          <t>NOTE 5 - STOCK TRANSACTIONS Options In 2005, the Company authorized the 2005 Equity Plan that made available shares
of common stock for issuance through awards of options, restricted stock, stock bonuses, stock appreciation rights and restricted
stock units. On May 2, 2017, the Company’s Board of Directors amended the Company’s
2005 Equity Incentive Plan to extend the Plan’s expiration date from December 31, 2016 to December 31, 2021. On August 29, 2018, the Company granted 100,000 stock options each to two
directors of the Company for their participation as members of the Audit Committee and Nominating and Compensation Committee,
and 10,000 stock options to the Company Secretary. The Director options have an exercise price of $.435 with an effective date
of August 6, 2018 and vested on August 5, 2019 and have a term of 5 years. The Company Secretary options have an exercise price
of $.435 with an effective date of August 6, 2018 and vested on August 5, 2019 and have a term of 10 years. On May 31, 2019,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19 and will vest on August 5, 2020 and have a term of 5 years. The Company Secretary options have a strike price of $.435 with
an effective date of August 6, 2019 and will vest on August 5, 2020 and have a term of 10 years. On June 10, 2020,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20 and will vest on August 5, 2021 and have a term of 5 years. The Company Secretary options have a strike price of $.435 with
an effective date of August 6, 2020 and will vest on August 5, 2021 and have a term of 10 years. As of September 30, 2020, there were 990,000 stock options outstanding and
780,000 stock options vested. The stock options have a weighted average expense price of $0.435. Stock options were issued under Section 4(a)(2) and Rule 506(b) of Regulation D under the Securities
Act of 1933. For the three months ended September 30, 2020 and 2019, the Company recognized
stock-based compensation expense of $6,018 and $9,732, respectively. For the nine months ended September 30, 2020 and 2019, the Company recognized
stock-based compensation expense of $23,868 and $31,782, respectively. Such amounts are included in compensation expense in the accompanying consolidated
statements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On December 15, 2017, the Company's Board of Directors approved an extension
of the Company's stock repurchase plan for up to $750,000 through June 30, 2018. On August 29, 2018, the Company’s Board of Directors approved a further
extension of the Company’s stock repurchase plan through August 31, 2019. The Board of Directors also approved an increase
of the maximum amount of aggregate funding available for possible stock repurchases under the stock repurchase program from $750,000
to $1,000,000 during the renewal period. On August 29, 2018, the Company’s Board of Directors authorized and
directed the Company’s management to establish a trading account at a brokerage firm for the Company to conduct open market
purchases of the Company’s Common Stock in accordance with the terms and conditions of the Company’s current stock
repurchase program and to fund said account from available cash of the Company but not to exceed such amount that would cause
the Company to be unable to pay its bona fide debts. On December 19, 2018, Company entered into a Purchase Plan pursuant to Rule
10b5-1 under the Exchange Act, with Wilson Davis &amp; Co., Inc., a registered broker-dealer. Under the Purchase Plan, Wilson
Davis &amp; Co., Inc will make periodic purchases of up to an aggregate of 750,000 shares at prevailing market prices, subject
to the terms of the Purchase Plan. On May 31, 2019, the Company’s Board of Directors approved a further
extension of the Company’s stock repurchase plan through August 31, 2020. The Board of Directors also approved that the
maximum amount of aggregate funding available for possible stock repurchases under the stock repurchase program remained at $1,000,000
during the renewal period. On September 23, 2019 the Company signed a revised stock Purchase Plan to
reflect an extension of the plan to repurchase up to an aggregate of 750,000 shares at prevailing market prices, subject to the
terms of the Purchase Plan. On March 30, 2020, Wilson Davis &amp; CO., Inc., advised the Company that
750,000 of the Company’s Common Stock had been repurchased to complete the authorized Purchase Plan. On June 10, 2020, the Company’s Board of Directors approved a further
extension of the Company’s stock repurchase plan through August 31, 2021. During the quarter ended March 31, 2020 a total of 283,383 of the Company’s
Common Stock has been repurchased at a total cost of $36,333. As of September 30, 2020, since the start of the program, a total of 750,000
of the Company’s Common Stock has been repurchased at a total cost of $107,740. As of September 30, 2020, there have been no further repurchase of the Company’s
Common Stock in the quarter and further Stock repurchases have been placed on hold in order to conserve cash during the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6 - INCOME TAXES As of December 31, 2019, the Company had net operating loss carry forwards
of approximately $1,654,000, available to the Company indefinitely and up to 80% of the operating loss can be used against future
taxable income. As of September 30, 2020, the Company had $741,600 net operating loss carry
forward available to the Company.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NOL to 2017 tax years and generate an estimated refund of previously
paid income taxes at an approximate 34% federal tax rate. This resulted in a net benefit of $573,685 which has been recorded in
the first quarter 2020. The Company recorded a further net benefit of $210,253 in the second quarter
2020. In the third quarter 2020, the Company recorded a $21,222 net tax benefit for deferred tax liability adjustment related
to goodwill impairment. For the nine months ended September 30, 2020, the Company has recorded $805,160 in net tax benefits. The condensed consolidated statement of operations shows an effective tax rate for the three months
ended September 30, 2020 and 2019, of 4.3% and 0%, respectively. The condensed consolidated statement of operations shows an effective tax rate for the nine
months ended September 30, 2020 and 2019, of 31.7% and 0%, respectively. The statutory tax rate was 21.0% in 2020 and 21.0% in 2019. The income tax (benefit) for the three months ended September 30, 2020 and
2019 consists of:
2020 2019
Current:
Federal $ - $ -
State 800 -
Deferred:
Federal (22,022 ) -
State - -
Income Tax Provision $ (21,222 ) $ - The income tax (benefit) for the nine months ended September 30, 2020 and 2019 consists of:
2020 2019
Current:
Federal $ (806,800 ) $ -
State 1,640 -
Deferred:
Federal (4,862 ) (11,340 )
State 4,862 (660 )
Income Tax (Benefit) $ (805,160 ) $ (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Accounting Policies [Abstract]</t>
        </is>
      </c>
    </row>
    <row r="4">
      <c r="A4" s="4" t="inlineStr">
        <is>
          <t>Organization and Basis of Presentation</t>
        </is>
      </c>
      <c r="B4" s="4" t="inlineStr">
        <is>
          <t>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20 and results
of operations, stockholders’ equity and cash flows for the three months and nine months ended September 30, 2020 and 2019.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9 (the “2019 Annual Report”). The operating results for any interim period are not necessarily indicative
of the operating results to be expected for any other interim period or the full fiscal year.</t>
        </is>
      </c>
    </row>
    <row r="5">
      <c r="A5" s="4" t="inlineStr">
        <is>
          <t>Effects of COVID-19</t>
        </is>
      </c>
      <c r="B5" s="4" t="inlineStr">
        <is>
          <t>Effects of COVID-19 During the quarter ended September 30, 2020, the Company continued to be negatively
impacted by the effects of the worldwide COVID-19 pandemic. During the end of March 2020, the Company’s Chinese suppliers
that had been previously closed down by local and regional authorities in their efforts to combat the spread of COVID-19, started
to gradually reopen their factories. Orders that had been previously delayed because of the close down started to ship. The newly
certified Thailand factory has produced and shipped orders in the second and third quarters, 2020. These factories are now
fully functioning, and orders are being produced both in Thailand and in China. Capstone International H.K. Ltd., (“CIHK”)
staff have continued to work remotely from home. On March 9, 2020, the State of Florida declared a state of emergency and issued
a “stay at home” order to combat the spread of the COVID-19 pandemic. This order has since been lifted and during
the second quarter 2020, many states enacted a phased reopening of their economies. The Company in 2019 had expanded its IT systems
to allow for remote operations and as of March 20, 2020 the Company’s U.S. staff had been working remotely from their homes.
With the State of Florida reopening, the Corporate office also reopened with staff working on a rotating schedule between the
office and remotely from home. With the initial phased reopening of many states, retailers experienced improving
sales trends with consumer confidence significantly improving in September, 2020, but with the recent resurgence of the number
of COVID-19 cases and the impact of a second pandemic wave, many phased reopenings have now been paused and other protective health
measures are being considered. Our business operations and financial performance for the three and nine months ended September
30, 2020 continued to be adversely impacted by the developments discussed above, including a further decrease in net revenue which
resulted in an increase in the net loss for the three and nine months ended September 30, 2020 as compared to the prior year.
The decrease in net sales for this period was driven by the uncertainty felt by retail buyers as to the continuing pandemic impact
on the retail market of COVID-19 and its overall long-term negative impact on the U.S. economy. However, the Warehouse Club channel,
which includes our customers Costco Wholesale and Sam’s Club, has seen a substantial increase in foot traffic because of
the changed buying trend of consumers during the pandemic, which has recently resulted in the resumption of some promotional
opportunities. Management believes that the impact of the pandemic on the general brick and mortar retail market will carry through
to the end of 2020 or until a vaccine is readily available. The development of an effective, widely available vaccine is critical
to restoring the economy and consumer confidence, but that vaccine has not been produced and distributed as of the date of the
filing of this Form 10-Q Report. The absence of an effective, widely available vaccine would potentially prolong the adverse impact
of COVID-19 pandemic on the economy, consumer confidence and our business and financial results in 2021. However, in the Warehouse Club channel, we believe that promotional opportunities
will continue to grow and gradually normalize in early 2021. The e-commerce channel that we are transitioning into also continues
to expand. According to the U.S. Census Bureau, U.S. retail e-commerce for the end of the second quarter 2020, was up 31.8% from
the first quarter 2020 and 44.5% year over year. E-commerce also accounted for 16.1% of total retail sales in the second quarter,
up from 11.8% in the first quarter 2020. The Company reported a net loss of approximately $478.0 thousand and $1.7
million for the three and nine months ended September 30, 2020, respectively, compared to a net income of approximately $367.1
thousand and $11.2 thousand for the three and nine months ended September 30, 2019, respectively. With these recurring losses,
the cash generated from operations was negatively impacted and the Company utilized $1.8 million of cash during the nine months
ended September 30, 2020. As a result of the continuing economic uncertainties caused by the COVID-19
pandemic, management determined sufficient indicators remained to trigger the performance of a further interim goodwill impairment
analysis as of September 30, 2020. The analysis concluded that a further goodwill impairment charge was not required for the three
months ended September 30, 2020. The total impairment charge for the nine months ended September 30, 2020 was approximately $490.8
thousand. With the economic uncertainties caused by the COVID-19 pandemic the capital
markets may continue to have a downturn and adversely affect the Company’s stock price which will require the Company to
further test its goodwill for impairment in future reporting periods. On March 27, 2020, the current administration signed into law the Coronavirus
Aid, Relief and Economic Security Act, which we refer to as the “CARES Act.” The CARES Act, among other things, includes
provisions related to net operating loss carryback periods. The Company was able to carryback available net operating losses to
the 2017 tax year and generate an estimated net refund of previously paid income taxes at an approximate 34% federal tax rate.
This resulted in a net benefit of $573.7 thousand which has been recorded in the first quarter 2020. The Company recorded a further net benefit of $210.3 thousand in the second
quarter 2020. During the third quarter, the Company recorded approximately $21.2 thousand net benefit of deferred tax liability
adjustment related to goodwill impairment. For the nine months ended September 30, 2020, the Company has recorded approximately
$806.2 thousand in tax benefits. The CARES Act also provided for the Paycheck Protection Program (“PPP”).
On May 11, 2020, the Company received a $89.6 thousand loan under the PPP which was processed through Sterling National Bank.
The Company filed SBA Form 3508, Paycheck Protection Program Loan Forgiveness Application which the Company submitted to Sterling
National Bank on September 16, 2020, which was accepted by the bank and processed to the SBA for final review and approval. As of September 30, 2020, the Company’s had a loan balance of $89.6
thousand under the PPP and had a cash balance of $1.3 million.</t>
        </is>
      </c>
    </row>
    <row r="6">
      <c r="A6" s="4" t="inlineStr">
        <is>
          <t>Liquidity and Going Concern</t>
        </is>
      </c>
      <c r="B6" s="4" t="inlineStr">
        <is>
          <t>Liquidity and Going Concern The accompanying condensed consolidated financial statements have been prepared
on a going concern basis, which contemplates the realization of assets and the satisfaction of liabilities and commitments in
the normal course of business. As discussed above, the overall impact of the COVID-19 pandemic to our business,
financial condition, cash flow and results of operations remains uncertain. For example, if any of our major wholesale customers
fail to maintain normal operations, our revenue could decline, which could have a material adverse effect on our business, financial
condition, results of operations and liquidity. Management believes the economic impact of the COVID-19 pandemic in the U.S. will
continue through to the end of 2020 or until a vaccine is readily available, but ultimately should not impact our long-term strategy
and initiatives. The Company has a recent history of losses and negative cash from operations
and its cash balance has dropped by approximately $1.8 million from $3.1 million as of December 31, 2019 to $1.3 million as of
September 30, 2020. The uncertainty and the continuing negative impact that this disruption could have on the future retail business
and consumers’ willingness to visit retail stores, causing reduced consumer foot traffic and consumer spending, could negatively
impact the demand for our products or delay future planned promotional opportunities. As the Company relies on cash generated
from operations to support its ongoing business, based on the Company’s expected rate of consumption, if the new programs
are delayed or postponed the Company will need additional working capital by the end of 2020. On July 31, 2020, the Company terminated
its factoring agreement with Sterling National Bank. The Company is in discussions with alternate funding sources that offer extensive
programs that are more in line with the Company’s future business model particularly a facility that provides funding options
that are suitable for the e-commerce business that the Company is transitioning into. The borrowing costs associated with such
financing are dependent upon market conditions and our credit rating. We cannot assure that we will be able to negotiate competitive
rates, which could increase our cost of borrowing in the future. The Company has an income tax refundable as of September 30, 2020 of approximately
$795 thousand of which approximately $576 thousand has already been applied for refund and is expected to be received within the
next few months. In addition,
we could seek alternative sources of liquidity, including but not limited to accessing the capital markets, or other alternative
financing measures. However, instability in, or tightening of the capital markets, could adversely affect our ability to access
the capital markets on terms acceptable to us. An economic recession or a slow recovery could adversely affect our business and
liquidity. The ongoing impact of the COVID-19 pandemic on the Company’s business and financial performance may also affect
the Company’s ability to obtain funding. The Company may be able to raise the required additional capital through debt
or equity financing. However, the Company can make no assurances that it will be able to raise the required capital, on acceptable
terms or at all.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However, there are compensating factors and actions that are
being taken to address these uncertainties, including the following:
• The Company has an $89.6 thousand PPP loan but no other debt or other outstanding obligations, outside of normal trade obligations. An application to forgive this loan has already been submitted to the SBA.
• The Company has no obligations or agreements containing financial covenants.
• The Company has working capital of approximately $1.7 million consisting mostly of cash of $1.3 million.
• The Company has an estimated income tax refundable of approximately $795 thousand of which approximately $576 thousand has already been applied for refund.
• The Company is in discussions with three alternate funding sources that offers varying programs that could service the Company’s future business model.
• The Company’s plan has been to sell direct to consumers. The funding and cashflow requirements for this business model will require e-commerce funding. The Company is in discussions with a funding source that provides this option.
• The Company has in place a mitigation plan that reduces discretionary expenses, executive managements compensation, and significantly reduces the cost of the Hong Kong operation and also reduces future travel, lodging and show expenses. Management is closely monitoring its operations, liquidity, and capital resources and is actively
working to minimize the current and future impact of this unprecedented situation. To conserve liquidity, the Company made some
immediate steps to reduce operating costs. Disregarding the goodwill impairment charge that did not occur in 2019, the total operating
expenses for the 3 months ended September 30, 2020 and 2019 were $674 thousand and $847 thousand, respectively, a reduction of
$173 thousand or 20.4%. Disregarding the impairment charge in the first quarter 2020, the total operating expense level was $915
thousand. When compared against the same operating expenses in the third quarter 2020 of $674 thousand, expenses have been reduced
by $241 thousand or 26.3% since the first quarter 2020 level.</t>
        </is>
      </c>
    </row>
    <row r="7">
      <c r="A7" s="4" t="inlineStr">
        <is>
          <t>Nature of Business</t>
        </is>
      </c>
      <c r="B7" s="4" t="inlineStr">
        <is>
          <t>Nature of Business Since the beginning of fiscal year 2007, the Company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was launched at the Consumer
Electronics Show in early 2020 but its release to the retail market has been delayed due to product development delays at
our suppliers, resulting from the impact of COVID-19. The development of the smart interactive mirror or “Smart Mirrors”
is part of the Company’s strategic effort to find new product lines to replace or supplement existing products that are
nearing or at the end of their product life cycle. These products are offered either under the Capstone brand or licensed brands. Due to the impact of COVID-19 pandemic on brick and mortar retail sales and
consumer shopping habits, the Company is increasing its efforts to develop an independent e-commerce direct sales operation, including
enhanced Social Media marketing. Whether the Company will be able to establish a successful independent e-commerce sales
effort is uncertain as of the date of the filing of this Form 10-Q Report – in part, due to the uncertainty about the duration
and future impact of COVID-19 pandemic on the economy, consumer habits and our business and financial condition. The impact of
COVID-19 pandemic and concerns about the Company as an ongoing concern have also prompted the Company to consider possible changes
in its strategic plan, but the Company’s Board of Directors has not made a decision on changes in strategic plan as of the
date of the filing of this Form 10-Q Report. The Company’s products are typically manufactured in Thailand and China
by contract manufacturing companies. As of the date of this Form 10-Q Report, the Company’s future product development effort
is focused on the Smart Mirrors category because the Company believes, based on Company’s management understanding of the
industry, the Smart Mirrors have the potential for greater profit margin than the Company’s historical LED consumer products.
Technological developments and changes in consumer tastes could alter the perceived potential and future viability of Smart Mirrors
as a primary product. The Company may change its product development strategies and plans as economic conditions and consumer
tastes change, which condition and changes may be unforeseeable by the Company or may be beyond the ability of the Company to
timely or at all adjust its strategic and product development plans. The Company’s operations consist of one reportable segment for financial
reporting purposes: Lighting Products.</t>
        </is>
      </c>
    </row>
    <row r="8">
      <c r="A8" s="4" t="inlineStr">
        <is>
          <t>Accounts Receivable</t>
        </is>
      </c>
      <c r="B8" s="4" t="inlineStr">
        <is>
          <t>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Previously in the factoring agreement with Sterling National Bank, accounts receivable served as collateral
when the Company borrowed against its credit facilities. With the termination of the factoring agreement, the accounts receivables
are unencumbered.</t>
        </is>
      </c>
    </row>
    <row r="9">
      <c r="A9" s="4" t="inlineStr">
        <is>
          <t>Allowance for Doubtful Accounts</t>
        </is>
      </c>
      <c r="B9" s="4" t="inlineStr">
        <is>
          <t xml:space="preserve">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September 30, 2020 and December 31, 2019, management has determined
that accounts receivable are fully collectible. As such, management has not recorded an allowance for doubtful accounts. The following table summarizes the components of Accounts Receivable, net:
September 30, December 31,
2020 2019
Trade Accounts Receivables at period end $ 288,611 $ 276,551
Reserve for estimated marketing allowances (77,102 ) (263,092 )
Total Accounts Receivable, net $ 211,509 $ 13,459 </t>
        </is>
      </c>
    </row>
    <row r="10">
      <c r="A10" s="4" t="inlineStr">
        <is>
          <t>Inventories</t>
        </is>
      </c>
      <c r="B10" s="4" t="inlineStr">
        <is>
          <t>Inventories The Company's inventory, recorded at lower of cost (first-in, first-out) or
net realizable value, consists of finished goods for resale by Capstone.</t>
        </is>
      </c>
    </row>
    <row r="11">
      <c r="A11" s="4" t="inlineStr">
        <is>
          <t>Prepaid Expenses</t>
        </is>
      </c>
      <c r="B11" s="4" t="inlineStr">
        <is>
          <t xml:space="preserve">Prepaid Expenses The Company’s prepaid expenses consist primarily of deposits on inventory
purchases for future orders as well as prepaid insurance, trade show and subscription expense. As of September 30, 2020 and December
31, 2019, prepaid expenses were $113,636 and $182,782, respectively. </t>
        </is>
      </c>
    </row>
    <row r="12">
      <c r="A12" s="4" t="inlineStr">
        <is>
          <t>Goodwill</t>
        </is>
      </c>
      <c r="B12" s="4" t="inlineStr">
        <is>
          <t>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continuing economic uncertainties caused by the COVID-19
pandemic, management determined sufficient indicators remained to trigger the performance of a further interim goodwill impairment
analysis as of September 30, 2020. The analysis concluded that a further goodwill impairment charge was not required for the three
months ended September 30, 2020. The total impairment charge for the nine months ended September 30, 2020 was approximately $490.8
thousand. The following table summarizes the changes in the Company’s goodwill
asset which is included in the total assets in the accompanying condensed consolidated balance sheets:
September 30, December 31,
2020 2019
Balance at the beginning of the period $ 1,936,020 $ 1,936,020
Impairment charges - net (490,766 ) -
Balance at September 30, 2020 $ 1,445,254 $ 1,936,020 With the continuing economic uncertainties caused by the COVID-19 pandemic, the capital markets
may continue to have a downturn and adversely affect the Company’s stock price which will require the Company to test its
goodwill for impairment in future reporting periods. The Company’s stock is deemed a “penny stock” under Commission
rules.</t>
        </is>
      </c>
    </row>
    <row r="13">
      <c r="A13" s="4" t="inlineStr">
        <is>
          <t>Fair Value Measurement</t>
        </is>
      </c>
      <c r="B13" s="4" t="inlineStr">
        <is>
          <t>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he input used in the goodwill fair value calculation falls within the level
1 hierarchy.</t>
        </is>
      </c>
    </row>
    <row r="14">
      <c r="A14" s="4" t="inlineStr">
        <is>
          <t>Earnings Per Common Share</t>
        </is>
      </c>
      <c r="B14" s="4" t="inlineStr">
        <is>
          <t xml:space="preserve">Earnings Per Common Share Basic earnings per common share is computed by dividing net income (loss)
by the weighted average number of shares of common stock outstanding for the reporting periods.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September 30, 2020 and 2019, the total number of potentially dilutive common stock equivalents excluded from the diluted
earnings per share calculation was 990,000 and 1,023,334, respectively. During the nine months ended September 30, 2020 a total of 220,000 stock options
expired. Basic weighted average shares outstanding is reconciled to diluted weighted shares outstanding
as follows:
Three Months Ended Three Months Ended
September 30, 2020 September 30, 2019
Basic and Diluted weighted average shares outstanding 46,296,364 46,882,538
Nine Months Ended Nine Months Ended
September 30, 2020 September 30, 2019
Basic and Diluted weighted average shares outstanding 46,350,909 46,874,256 </t>
        </is>
      </c>
    </row>
    <row r="15">
      <c r="A15" s="4" t="inlineStr">
        <is>
          <t>Revenue Recognition</t>
        </is>
      </c>
      <c r="B15" s="4" t="inlineStr">
        <is>
          <t>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 The following tables disaggregates net revenue by geographical area:
For the Three Months Ended September 30, 2020 For the Three Months Ended September 30, 2019
Capstone Brand % of Revenue Capstone Brand % of Revenue
Lighting Products- U.S. $ 433,167 61 % $ 4,980,249 93 %
Lighting Products-International 276,487 39 % 373,941 7 %
Total Net Revenue $ 709,654 100 % $ 5,354,190 100 %
For the Nine Months Ended September 30, 2020 For the Nine Months Ended September 30, 2019
Capstone Brand % of Revenue Capstone Brand % of Revenue
Lighting Products- U.S. $ 1,261,641 71 % $ 10,965,258 93 %
Lighting Products-International 503,548 29 % 775,556 7 %
Total Net Revenue $ 1,765,189 100 % $ 11,740,814 100 %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t>
        </is>
      </c>
    </row>
    <row r="16">
      <c r="A16" s="4" t="inlineStr">
        <is>
          <t>Warranties</t>
        </is>
      </c>
      <c r="B16" s="4" t="inlineStr">
        <is>
          <t xml:space="preserve">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September 30, 2020 and December
31, 2019 balance sheets:
September 30, December 31,
2020 2019
Balance at the beginning of the period $ 247,850 $ 212,495
Amount accrued 28,196 180,797
Expenditures (221,898 ) (145,442 )
Balance at period-end $ 54,148 $ 247,850 </t>
        </is>
      </c>
    </row>
    <row r="17">
      <c r="A17" s="4" t="inlineStr">
        <is>
          <t>Advertising and Promotion</t>
        </is>
      </c>
      <c r="B17" s="4" t="inlineStr">
        <is>
          <t>Advertising and Promotion Advertising and promotion costs, including advertising, public relations, and
trade show expenses, are expensed as incurred and included in sales and marketing expenses. Advertising and promotion expense was
$8,554 and $42,358 for the three months and $205,508 and $228,364 for the nine months ended September 30, 2020 and 2019, respectively.</t>
        </is>
      </c>
    </row>
    <row r="18">
      <c r="A18" s="4" t="inlineStr">
        <is>
          <t>Product Development</t>
        </is>
      </c>
      <c r="B18" s="4" t="inlineStr">
        <is>
          <t>Product Development Our research and development team located in Hong Kong working with our designated
contractor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Product development expenses were $75,948 and $81,060, respectively for the three months and $169,133
and $260,823, respectively for the nine months ended September 30, 2020 and 2019.</t>
        </is>
      </c>
    </row>
    <row r="19">
      <c r="A19" s="4" t="inlineStr">
        <is>
          <t>Shipping and Handling</t>
        </is>
      </c>
      <c r="B19" s="4" t="inlineStr">
        <is>
          <t>Shipping and Handling The Company's shipping and handling costs are included in sales and marketing
expenses and are recognized as an expense during the period in which they are incurred and amounted to $1,013 and $4,871, respectively
for the three months and $15,751 and $20,533, respectively for the nine months ended September 30, 2020 and 2019.</t>
        </is>
      </c>
    </row>
    <row r="20">
      <c r="A20" s="4" t="inlineStr">
        <is>
          <t>Accounts Payable and Accrued Liabilities</t>
        </is>
      </c>
      <c r="B20" s="4" t="inlineStr">
        <is>
          <t xml:space="preserve">Accounts Payable and Accrued Liabilities The following table summarizes the components of accounts payable and accrued
liabilities as of September 30, 2020 and December 31, 2019, respectively:
September 30, December 31,
2020 2019
Accounts payable $ 256,181 $ 273,606
Accrued warranty reserve 54,148 247,850
Accrued compensation, benefits, marketing allowances and other liabilities 322,421 114,137
Total accrued liabilities 376,569 361,987
Total $ 632,750 $ 635,593 </t>
        </is>
      </c>
    </row>
    <row r="21">
      <c r="A21" s="4" t="inlineStr">
        <is>
          <t>Income Taxes</t>
        </is>
      </c>
      <c r="B21" s="4" t="inlineStr">
        <is>
          <t>Income Taxes The Company is subject to income taxes in the U.S. federal jurisdiction, various state jurisdictions
and certain other jurisdictions. The Company accounts for income taxes under the provisions of AS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If the Company were to subsequently record an unrecognized tax benefit, associated
penalties and tax related interest expense would be recorded as a component of income tax expense.</t>
        </is>
      </c>
    </row>
    <row r="22">
      <c r="A22" s="4" t="inlineStr">
        <is>
          <t>Stock-Based Compensation</t>
        </is>
      </c>
      <c r="B22" s="4" t="inlineStr">
        <is>
          <t>Stock-Based Compensation The Company accounts for stock-based compensation under the provisions of
ASC 718 Compensation- Stock Compensation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t>
        </is>
      </c>
    </row>
    <row r="23">
      <c r="A23" s="4" t="inlineStr">
        <is>
          <t>Use of Estimates</t>
        </is>
      </c>
      <c r="B23" s="4" t="inlineStr">
        <is>
          <t>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eriodic impairment tests,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t>
        </is>
      </c>
    </row>
    <row r="24">
      <c r="A24" s="4" t="inlineStr">
        <is>
          <t>Recent Accounting Standards</t>
        </is>
      </c>
      <c r="B24" s="4" t="inlineStr">
        <is>
          <t>Recent Accounting Standards To be Adopted in a Future Period In June 2016, the FASB issued Accounting Standards Update (“ASU”)
2016-13, “ Financial Instruments – Credit Losses In December 2019, the FASB issued ASU 2019-12, “ Income Taxes (Topic
740)”</t>
        </is>
      </c>
    </row>
    <row r="25">
      <c r="A25" s="4" t="inlineStr">
        <is>
          <t>Adoption of New Accounting Standards</t>
        </is>
      </c>
      <c r="B25" s="4" t="inlineStr">
        <is>
          <t>Adoption of New Accounting Standards In January 2017, the FASB issued ASU 2017-04, “ Simplifying the Test
for Goodwill Impairment”, In August 2018, the FASB issued ASU No. 2018-13, Fair Value Measurement (Topic
820): Disclosure Framework – “ Changes to the Disclosure Requirements for Fair Value Measurement.” The Company continually assesses any new accounting pronouncements to determine
their applicability to the Company. Where it is determined that a new accounting pronouncement affects the Company’s consolidated
financial reporting, the Company undertakes a study to determine the consequence of the change to its financial statements and
assures that there are proper controls in place to ascertain that the Company’s consolidated financial statements properly
reflect the change.</t>
        </is>
      </c>
    </row>
    <row r="26">
      <c r="A26" s="4" t="inlineStr">
        <is>
          <t>Reclassifications</t>
        </is>
      </c>
      <c r="B26" s="4" t="inlineStr">
        <is>
          <t>Reclassifications Certain reclassifications have been made to the 2019 consolidated financial
statements to conform to the presentation of the current period condensed consolidated financial statements. These reclassifications
had no effect on the reported results of operations. Total stockholders’ equity and net loss are unchanged due to these reclass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0</t>
        </is>
      </c>
    </row>
    <row r="3">
      <c r="A3" s="3" t="inlineStr">
        <is>
          <t>Organization And Summary Of Significant Accounting Policies</t>
        </is>
      </c>
    </row>
    <row r="4">
      <c r="A4" s="4" t="inlineStr">
        <is>
          <t>Schedule of Components of Accounts Receivable, net</t>
        </is>
      </c>
      <c r="B4" s="4" t="inlineStr">
        <is>
          <t xml:space="preserve">The following table summarizes the components of Accounts Receivable, net:
September 30, December 31,
2020 2019
Trade Accounts Receivables at period end $ 288,611 $ 276,551
Reserve for estimated marketing allowances (77,102 ) (263,092 )
Total Accounts Receivable, net $ 211,509 $ 13,459 </t>
        </is>
      </c>
    </row>
    <row r="5">
      <c r="A5" s="4" t="inlineStr">
        <is>
          <t>Schedule of Goodwill Impairment Charges</t>
        </is>
      </c>
      <c r="B5" s="4" t="inlineStr">
        <is>
          <t xml:space="preserve">The following table summarizes the changes in the Company’s goodwill
asset which is included in the total assets in the accompanying condensed consolidated balance sheets:
September 30, December 31,
2020 2019
Balance at the beginning of the period $ 1,936,020 $ 1,936,020
Impairment charges - net (490,766 ) -
Balance at September 30, 2020 $ 1,445,254 $ 1,936,020 </t>
        </is>
      </c>
    </row>
    <row r="6">
      <c r="A6" s="4" t="inlineStr">
        <is>
          <t>Schedule of Basic Weighted Average Shares Outstanding is Reconciled to Diluted</t>
        </is>
      </c>
      <c r="B6" s="4" t="inlineStr">
        <is>
          <t xml:space="preserve">Basic weighted average shares outstanding is reconciled to diluted weighted shares outstanding
as follows:
Three Months Ended Three Months Ended
September 30, 2020 September 30, 2019
Basic and Diluted weighted average shares outstanding 46,296,364 46,882,538
Nine Months Ended Nine Months Ended
September 30, 2020 September 30, 2019
Basic and Diluted weighted average shares outstanding 46,350,909 46,874,256 </t>
        </is>
      </c>
    </row>
    <row r="7">
      <c r="A7" s="4" t="inlineStr">
        <is>
          <t>Schedule of Net Revenue by Major Source</t>
        </is>
      </c>
      <c r="B7" s="4" t="inlineStr">
        <is>
          <t>The following tables disaggregates net revenue by geographical area:
For the Three Months Ended September 30, 2020 For the Three Months Ended September 30, 2019
Capstone Brand % of Revenue Capstone Brand % of Revenue
Lighting Products- U.S. $ 433,167 61 % $ 4,980,249 93 %
Lighting Products-International 276,487 39 % 373,941 7 %
Total Net Revenue $ 709,654 100 % $ 5,354,190 100 %
For the Nine Months Ended September 30, 2020 For the Nine Months Ended September 30, 2019
Capstone Brand % of Revenue Capstone Brand % of Revenue
Lighting Products- U.S. $ 1,261,641 71 % $ 10,965,258 93 %
Lighting Products-International 503,548 29 % 775,556 7 %
Total Net Revenue $ 1,765,189 100 % $ 11,740,814 100 %</t>
        </is>
      </c>
    </row>
    <row r="8">
      <c r="A8" s="4" t="inlineStr">
        <is>
          <t>Schedule of Changes in Product Warranty Liabilities Included in Accounts Payable and Accrued Liabilities</t>
        </is>
      </c>
      <c r="B8" s="4" t="inlineStr">
        <is>
          <t xml:space="preserve">The following table summarizes the changes in the Company's product warranty
liabilities which are included in accounts payable and accrued liabilities in the accompanying September 30, 2020 and December
31, 2019 balance sheets:
September 30, December 31,
2020 2019
Balance at the beginning of the period $ 247,850 $ 212,495
Amount accrued 28,196 180,797
Expenditures (221,898 ) (145,442 )
Balance at period-end $ 54,148 $ 247,850 </t>
        </is>
      </c>
    </row>
    <row r="9">
      <c r="A9" s="4" t="inlineStr">
        <is>
          <t>Schedule of Components of Accounts Payable and Accrued Liabilities</t>
        </is>
      </c>
      <c r="B9" s="4" t="inlineStr">
        <is>
          <t xml:space="preserve">The following table summarizes the components of accounts payable and accrued liabilities as of September 30, 2020 and December
31, 2019, respectively:
September 30, December 31,
2020 2019
Accounts payable $ 256,181 $ 273,606
Accrued warranty reserve 54,148 247,850
Accrued compensation, benefits, marketing allowances and other liabilities 322,421 114,137
Total accrued liabilities 376,569 361,987
Total $ 632,750 $ 635,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And Subsequent Events (Tables)</t>
        </is>
      </c>
      <c r="B1" s="2" t="inlineStr">
        <is>
          <t>9 Months Ended</t>
        </is>
      </c>
    </row>
    <row r="2">
      <c r="B2" s="2" t="inlineStr">
        <is>
          <t>Sep. 30, 2020</t>
        </is>
      </c>
    </row>
    <row r="3">
      <c r="A3" s="3" t="inlineStr">
        <is>
          <t>Commitments And Contingencies And Subsequent Events</t>
        </is>
      </c>
    </row>
    <row r="4">
      <c r="A4" s="4" t="inlineStr">
        <is>
          <t>Schedule of Right Of Use Asset and Lease Liability</t>
        </is>
      </c>
      <c r="B4" s="4" t="inlineStr">
        <is>
          <t>Supplemental balance sheet information related to leases
as of September 30, 2020 is as follows:
Assets
Operating lease - right-of-use asset $ 172,796
Liabilities
Current
Current portion of operating lease $ 61,675
Noncurrent
Operating lease liability, net of current portion $ 124,207 Supplemental statement of operations information related to leases for the nine
months ended September 30, 2020 is as follows:
Operating lease expense as a component of other general and administrative $ 52,377
Cash paid for amounts included in the measurement of lease liabilities:
Operating cash flow paid for operating lease $ 47,261
Lease term and Discount Rate
Weighted average remaining lease term (months)
Operating lease 33
Weighted average Discount Rate
Operating lease</t>
        </is>
      </c>
    </row>
    <row r="5">
      <c r="A5" s="4" t="inlineStr">
        <is>
          <t>Scheduled Maturities of Operating Lease Liabilities Outstanding</t>
        </is>
      </c>
      <c r="B5" s="4" t="inlineStr">
        <is>
          <t xml:space="preserve">Scheduled maturities of operating lease liabilities outstanding
as of September 30, 2020 are as follows:
Year Operating Lease
2020, remaining three months $ 18,051
2021 73,290
2022 75,492
2023 38,304
Total Minimum Future Payments 205,137
Less: Imputed Interest 19,255
Present Value of Lease Liabilities $ 185,8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Benefit)</t>
        </is>
      </c>
      <c r="B4" s="4" t="inlineStr">
        <is>
          <t>The income tax (benefit) for the three months ended September 30, 2020 and
2019 consists of:
2020 2019
Current:
Federal $ - $ -
State 800 -
Deferred:
Federal (22,022 ) -
State - -
Income Tax Provision $ (21,222 ) $ - The income tax (benefit) for the nine months ended September 30, 2020 and 2019
consists of:
2020 2019
Current:
Federal $ (806,800 ) $ -
State 1,640 -
Deferred:
Federal (4,862 ) (11,340 )
State 4,862 (660 )
Income Tax (Benefit) $ (805,160 ) $ (1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Components Of Accounts Receivable, Net) (Details) - USD ($)</t>
        </is>
      </c>
      <c r="B1" s="2" t="inlineStr">
        <is>
          <t>Sep. 30, 2020</t>
        </is>
      </c>
      <c r="C1" s="2" t="inlineStr">
        <is>
          <t>Dec. 31, 2019</t>
        </is>
      </c>
    </row>
    <row r="2">
      <c r="A2" s="3" t="inlineStr">
        <is>
          <t>Organization And Summary Of Significant Accounting Policies Components Of Accounts Receivable Net</t>
        </is>
      </c>
    </row>
    <row r="3">
      <c r="A3" s="4" t="inlineStr">
        <is>
          <t>Trade Accounts Receivables at period end</t>
        </is>
      </c>
      <c r="B3" s="6" t="n">
        <v>288611</v>
      </c>
      <c r="C3" s="6" t="n">
        <v>276551</v>
      </c>
    </row>
    <row r="4">
      <c r="A4" s="4" t="inlineStr">
        <is>
          <t>Reserve for estimated marketing allowances</t>
        </is>
      </c>
      <c r="B4" s="5" t="n">
        <v>77102</v>
      </c>
      <c r="C4" s="5" t="n">
        <v>263092</v>
      </c>
    </row>
    <row r="5">
      <c r="A5" s="4" t="inlineStr">
        <is>
          <t>Total Accounts Receivable, net</t>
        </is>
      </c>
      <c r="B5" s="6" t="n">
        <v>211509</v>
      </c>
      <c r="C5" s="6" t="n">
        <v>1345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Schedule Of Goodwill Impairment Charg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And Summary Of Significant Accounting Policies Schedule Of Goodwill Impairment Charges</t>
        </is>
      </c>
    </row>
    <row r="4">
      <c r="A4" s="4" t="inlineStr">
        <is>
          <t>Balance at December 31, 2019</t>
        </is>
      </c>
      <c r="D4" s="6" t="n">
        <v>1936020</v>
      </c>
      <c r="E4" s="6" t="n">
        <v>1936020</v>
      </c>
      <c r="F4" s="6" t="n">
        <v>1936020</v>
      </c>
    </row>
    <row r="5">
      <c r="A5" s="4" t="inlineStr">
        <is>
          <t>Impairment charges-net</t>
        </is>
      </c>
      <c r="B5" s="4" t="inlineStr">
        <is>
          <t xml:space="preserve"> </t>
        </is>
      </c>
      <c r="C5" s="4" t="inlineStr">
        <is>
          <t xml:space="preserve"> </t>
        </is>
      </c>
      <c r="D5" s="5" t="n">
        <v>490766</v>
      </c>
      <c r="E5" s="4" t="inlineStr">
        <is>
          <t xml:space="preserve"> </t>
        </is>
      </c>
      <c r="F5" s="4" t="inlineStr">
        <is>
          <t xml:space="preserve"> </t>
        </is>
      </c>
    </row>
    <row r="6">
      <c r="A6" s="4" t="inlineStr">
        <is>
          <t>Balance at September 30, 2020</t>
        </is>
      </c>
      <c r="B6" s="6" t="n">
        <v>1445254</v>
      </c>
      <c r="D6" s="6" t="n">
        <v>1445254</v>
      </c>
      <c r="F6" s="6" t="n">
        <v>193602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Schedule Of Basic Weighted Averag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And Summary Of Significant Accounting Policies Schedule Of Basic Weighted Average Shares</t>
        </is>
      </c>
    </row>
    <row r="4">
      <c r="A4" s="4" t="inlineStr">
        <is>
          <t>Basic and Diluted weighted average shares outstanding</t>
        </is>
      </c>
      <c r="B4" s="5" t="n">
        <v>46296364</v>
      </c>
      <c r="C4" s="5" t="n">
        <v>46882538</v>
      </c>
      <c r="D4" s="5" t="n">
        <v>46350909</v>
      </c>
      <c r="E4" s="5" t="n">
        <v>4687425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314508</v>
      </c>
      <c r="C3" s="6" t="n">
        <v>3131249</v>
      </c>
    </row>
    <row r="4">
      <c r="A4" s="4" t="inlineStr">
        <is>
          <t>Accounts receivable, net</t>
        </is>
      </c>
      <c r="B4" s="5" t="n">
        <v>211509</v>
      </c>
      <c r="C4" s="5" t="n">
        <v>13459</v>
      </c>
    </row>
    <row r="5">
      <c r="A5" s="4" t="inlineStr">
        <is>
          <t>Inventories</t>
        </is>
      </c>
      <c r="B5" s="5" t="n">
        <v>13426</v>
      </c>
      <c r="C5" s="5" t="n">
        <v>24818</v>
      </c>
    </row>
    <row r="6">
      <c r="A6" s="4" t="inlineStr">
        <is>
          <t>Prepaid expenses</t>
        </is>
      </c>
      <c r="B6" s="5" t="n">
        <v>113636</v>
      </c>
      <c r="C6" s="5" t="n">
        <v>182782</v>
      </c>
    </row>
    <row r="7">
      <c r="A7" s="4" t="inlineStr">
        <is>
          <t>Income tax refundable</t>
        </is>
      </c>
      <c r="B7" s="5" t="n">
        <v>794838</v>
      </c>
      <c r="C7" s="5" t="n">
        <v>220207</v>
      </c>
    </row>
    <row r="8">
      <c r="A8" s="4" t="inlineStr">
        <is>
          <t>Total Current Assets</t>
        </is>
      </c>
      <c r="B8" s="5" t="n">
        <v>2447917</v>
      </c>
      <c r="C8" s="5" t="n">
        <v>3572515</v>
      </c>
    </row>
    <row r="9">
      <c r="A9" s="4" t="inlineStr">
        <is>
          <t>Property and equipment, net</t>
        </is>
      </c>
      <c r="B9" s="5" t="n">
        <v>63166</v>
      </c>
      <c r="C9" s="5" t="n">
        <v>65649</v>
      </c>
    </row>
    <row r="10">
      <c r="A10" s="4" t="inlineStr">
        <is>
          <t>Operating lease - right of use asset</t>
        </is>
      </c>
      <c r="B10" s="5" t="n">
        <v>172796</v>
      </c>
      <c r="C10" s="5" t="n">
        <v>214202</v>
      </c>
    </row>
    <row r="11">
      <c r="A11" s="4" t="inlineStr">
        <is>
          <t>Deposit</t>
        </is>
      </c>
      <c r="B11" s="5" t="n">
        <v>11148</v>
      </c>
      <c r="C11" s="5" t="n">
        <v>46021</v>
      </c>
    </row>
    <row r="12">
      <c r="A12" s="4" t="inlineStr">
        <is>
          <t>Goodwill</t>
        </is>
      </c>
      <c r="B12" s="5" t="n">
        <v>1445254</v>
      </c>
      <c r="C12" s="5" t="n">
        <v>1936020</v>
      </c>
    </row>
    <row r="13">
      <c r="A13" s="4" t="inlineStr">
        <is>
          <t>Total Assets</t>
        </is>
      </c>
      <c r="B13" s="5" t="n">
        <v>4140281</v>
      </c>
      <c r="C13" s="5" t="n">
        <v>5834407</v>
      </c>
    </row>
    <row r="14">
      <c r="A14" s="3" t="inlineStr">
        <is>
          <t>Current Liabilities:</t>
        </is>
      </c>
    </row>
    <row r="15">
      <c r="A15" s="4" t="inlineStr">
        <is>
          <t>Accounts payable and accrued liabilities</t>
        </is>
      </c>
      <c r="B15" s="5" t="n">
        <v>632750</v>
      </c>
      <c r="C15" s="5" t="n">
        <v>635593</v>
      </c>
    </row>
    <row r="16">
      <c r="A16" s="4" t="inlineStr">
        <is>
          <t>Paycheck protection program loan - current portion</t>
        </is>
      </c>
      <c r="B16" s="5" t="n">
        <v>49971</v>
      </c>
      <c r="C16" s="4" t="inlineStr">
        <is>
          <t xml:space="preserve"> </t>
        </is>
      </c>
    </row>
    <row r="17">
      <c r="A17" s="4" t="inlineStr">
        <is>
          <t>Operating lease - current portion</t>
        </is>
      </c>
      <c r="B17" s="5" t="n">
        <v>61675</v>
      </c>
      <c r="C17" s="5" t="n">
        <v>51174</v>
      </c>
    </row>
    <row r="18">
      <c r="A18" s="4" t="inlineStr">
        <is>
          <t>Total Current Liabilities</t>
        </is>
      </c>
      <c r="B18" s="5" t="n">
        <v>744396</v>
      </c>
      <c r="C18" s="5" t="n">
        <v>686767</v>
      </c>
    </row>
    <row r="19">
      <c r="A19" s="3" t="inlineStr">
        <is>
          <t>Long-Term Liabilities:</t>
        </is>
      </c>
    </row>
    <row r="20">
      <c r="A20" s="4" t="inlineStr">
        <is>
          <t>Paycheck protection program loan - long-term portion</t>
        </is>
      </c>
      <c r="B20" s="5" t="n">
        <v>39988</v>
      </c>
      <c r="C20" s="4" t="inlineStr">
        <is>
          <t xml:space="preserve"> </t>
        </is>
      </c>
    </row>
    <row r="21">
      <c r="A21" s="4" t="inlineStr">
        <is>
          <t>Operating lease - long term portion</t>
        </is>
      </c>
      <c r="B21" s="5" t="n">
        <v>124207</v>
      </c>
      <c r="C21" s="5" t="n">
        <v>170998</v>
      </c>
    </row>
    <row r="22">
      <c r="A22" s="4" t="inlineStr">
        <is>
          <t>Total Long-Term Liabilities</t>
        </is>
      </c>
      <c r="B22" s="5" t="n">
        <v>164195</v>
      </c>
      <c r="C22" s="5" t="n">
        <v>170998</v>
      </c>
    </row>
    <row r="23">
      <c r="A23" s="4" t="inlineStr">
        <is>
          <t>Total Liabilities</t>
        </is>
      </c>
      <c r="B23" s="5" t="n">
        <v>908591</v>
      </c>
      <c r="C23" s="5" t="n">
        <v>857765</v>
      </c>
    </row>
    <row r="24">
      <c r="A24" s="3" t="inlineStr">
        <is>
          <t>Stockholders' Equity:</t>
        </is>
      </c>
    </row>
    <row r="25">
      <c r="A25" s="4" t="inlineStr">
        <is>
          <t>Preferred Stock, Series A, par value $.001 per share, authorized 6,666,667 shares, issued -0- shares; Preferred Stock, Series B-1, par value $.0001 per share, authorized 3,333,333 shares, issued -0- shares; Preferred Stock, Series C, par value $1.00 per share, authorized 67 shares, issued -0- shares</t>
        </is>
      </c>
      <c r="B25" s="4" t="inlineStr">
        <is>
          <t xml:space="preserve"> </t>
        </is>
      </c>
      <c r="C25" s="4" t="inlineStr">
        <is>
          <t xml:space="preserve"> </t>
        </is>
      </c>
    </row>
    <row r="26">
      <c r="A26" s="4" t="inlineStr">
        <is>
          <t>Common Stock, par value $.0001 per share, authorized 56,666,667 shares, issued 46,296,364 shares at September 30, 2020 and 46,579,747 shares at December 31, 2019</t>
        </is>
      </c>
      <c r="B26" s="5" t="n">
        <v>4630</v>
      </c>
      <c r="C26" s="5" t="n">
        <v>4658</v>
      </c>
    </row>
    <row r="27">
      <c r="A27" s="4" t="inlineStr">
        <is>
          <t>Additional paid-in capital</t>
        </is>
      </c>
      <c r="B27" s="5" t="n">
        <v>7049128</v>
      </c>
      <c r="C27" s="5" t="n">
        <v>7061565</v>
      </c>
    </row>
    <row r="28">
      <c r="A28" s="4" t="inlineStr">
        <is>
          <t>Accumulated deficit</t>
        </is>
      </c>
      <c r="B28" s="5" t="n">
        <v>-3822068</v>
      </c>
      <c r="C28" s="5" t="n">
        <v>-2089581</v>
      </c>
    </row>
    <row r="29">
      <c r="A29" s="4" t="inlineStr">
        <is>
          <t>Total Stockholders' Equity</t>
        </is>
      </c>
      <c r="B29" s="5" t="n">
        <v>3231690</v>
      </c>
      <c r="C29" s="5" t="n">
        <v>4976642</v>
      </c>
    </row>
    <row r="30">
      <c r="A30" s="4" t="inlineStr">
        <is>
          <t>Total Liabilities and Stockholders' Equity</t>
        </is>
      </c>
      <c r="B30" s="5" t="n">
        <v>4140281</v>
      </c>
      <c r="C30" s="5" t="n">
        <v>5834407</v>
      </c>
    </row>
    <row r="31">
      <c r="A31" s="4" t="inlineStr">
        <is>
          <t>Preferred Stock, Series A [Member]</t>
        </is>
      </c>
    </row>
    <row r="32">
      <c r="A32" s="3" t="inlineStr">
        <is>
          <t>Stockholders' Equity:</t>
        </is>
      </c>
    </row>
    <row r="33">
      <c r="A33" s="4" t="inlineStr">
        <is>
          <t>Preferred Stock, Series A, par value $.001 per share, authorized 6,666,667 shares, issued -0- shares; Preferred Stock, Series B-1, par value $.0001 per share, authorized 3,333,333 shares, issued -0- shares; Preferred Stock, Series C, par value $1.00 per share, authorized 67 shares, issued -0- shares</t>
        </is>
      </c>
      <c r="B33" s="4" t="inlineStr">
        <is>
          <t xml:space="preserve"> </t>
        </is>
      </c>
      <c r="C33" s="4" t="inlineStr">
        <is>
          <t xml:space="preserve"> </t>
        </is>
      </c>
    </row>
    <row r="34">
      <c r="A34" s="4" t="inlineStr">
        <is>
          <t>Total Stockholders' Equity</t>
        </is>
      </c>
      <c r="B34" s="4" t="inlineStr">
        <is>
          <t xml:space="preserve"> </t>
        </is>
      </c>
      <c r="C34" s="4" t="inlineStr">
        <is>
          <t xml:space="preserve"> </t>
        </is>
      </c>
    </row>
    <row r="35">
      <c r="A35" s="4" t="inlineStr">
        <is>
          <t>Total Liabilities and Stockholders' Equity</t>
        </is>
      </c>
      <c r="B35" s="4" t="inlineStr">
        <is>
          <t xml:space="preserve"> </t>
        </is>
      </c>
      <c r="C35" s="4" t="inlineStr">
        <is>
          <t xml:space="preserve"> </t>
        </is>
      </c>
    </row>
    <row r="36">
      <c r="A36" s="4" t="inlineStr">
        <is>
          <t>Preferred Stock, Series B-1 [Member]</t>
        </is>
      </c>
    </row>
    <row r="37">
      <c r="A37" s="3" t="inlineStr">
        <is>
          <t>Stockholders' Equity:</t>
        </is>
      </c>
    </row>
    <row r="38">
      <c r="A38" s="4" t="inlineStr">
        <is>
          <t>Preferred Stock, Series A, par value $.001 per share, authorized 6,666,667 shares, issued -0- shares; Preferred Stock, Series B-1, par value $.0001 per share, authorized 3,333,333 shares, issued -0- shares; Preferred Stock, Series C, par value $1.00 per share, authorized 67 shares, issued -0- shares</t>
        </is>
      </c>
      <c r="B38" s="4" t="inlineStr">
        <is>
          <t xml:space="preserve"> </t>
        </is>
      </c>
      <c r="C38" s="4" t="inlineStr">
        <is>
          <t xml:space="preserve"> </t>
        </is>
      </c>
    </row>
    <row r="39">
      <c r="A39" s="4" t="inlineStr">
        <is>
          <t>Total Stockholders' Equity</t>
        </is>
      </c>
      <c r="B39" s="4" t="inlineStr">
        <is>
          <t xml:space="preserve"> </t>
        </is>
      </c>
      <c r="C39" s="4" t="inlineStr">
        <is>
          <t xml:space="preserve"> </t>
        </is>
      </c>
    </row>
    <row r="40">
      <c r="A40" s="4" t="inlineStr">
        <is>
          <t>Total Liabilities and Stockholders' Equity</t>
        </is>
      </c>
      <c r="B40" s="4" t="inlineStr">
        <is>
          <t xml:space="preserve"> </t>
        </is>
      </c>
      <c r="C40" s="4" t="inlineStr">
        <is>
          <t xml:space="preserve"> </t>
        </is>
      </c>
    </row>
    <row r="41">
      <c r="A41" s="4" t="inlineStr">
        <is>
          <t>Preferred Stock, Series C [Member]</t>
        </is>
      </c>
    </row>
    <row r="42">
      <c r="A42" s="3" t="inlineStr">
        <is>
          <t>Stockholders' Equity:</t>
        </is>
      </c>
    </row>
    <row r="43">
      <c r="A43" s="4" t="inlineStr">
        <is>
          <t>Preferred Stock, Series A, par value $.001 per share, authorized 6,666,667 shares, issued -0- shares; Preferred Stock, Series B-1, par value $.0001 per share, authorized 3,333,333 shares, issued -0- shares; Preferred Stock, Series C, par value $1.00 per share, authorized 67 shares, issued -0- shares</t>
        </is>
      </c>
      <c r="B43" s="4" t="inlineStr">
        <is>
          <t xml:space="preserve"> </t>
        </is>
      </c>
      <c r="C43" s="4" t="inlineStr">
        <is>
          <t xml:space="preserve"> </t>
        </is>
      </c>
    </row>
    <row r="44">
      <c r="A44" s="4" t="inlineStr">
        <is>
          <t>Total Stockholders' Equity</t>
        </is>
      </c>
      <c r="B44" s="4" t="inlineStr">
        <is>
          <t xml:space="preserve"> </t>
        </is>
      </c>
      <c r="C44" s="4" t="inlineStr">
        <is>
          <t xml:space="preserve"> </t>
        </is>
      </c>
    </row>
    <row r="45">
      <c r="A45" s="4" t="inlineStr">
        <is>
          <t>Total Liabilities and Stockholders' Equity</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Schedule Of Net Revenue By Major Sourc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709654</v>
      </c>
      <c r="C3" s="6" t="n">
        <v>5354190</v>
      </c>
      <c r="D3" s="6" t="n">
        <v>1765189</v>
      </c>
      <c r="E3" s="6" t="n">
        <v>11740814</v>
      </c>
    </row>
    <row r="4">
      <c r="A4" s="4" t="inlineStr">
        <is>
          <t>Capstone Brand [Member]</t>
        </is>
      </c>
    </row>
    <row r="5">
      <c r="A5" s="4" t="inlineStr">
        <is>
          <t>Total Revenue</t>
        </is>
      </c>
      <c r="B5" s="6" t="n">
        <v>709654</v>
      </c>
      <c r="C5" s="6" t="n">
        <v>5354190</v>
      </c>
      <c r="D5" s="6" t="n">
        <v>1765189</v>
      </c>
      <c r="E5" s="6" t="n">
        <v>11740814</v>
      </c>
    </row>
    <row r="6">
      <c r="A6" s="4" t="inlineStr">
        <is>
          <t>Percentage of revenue</t>
        </is>
      </c>
      <c r="B6" s="4" t="inlineStr">
        <is>
          <t>100.00%</t>
        </is>
      </c>
      <c r="C6" s="4" t="inlineStr">
        <is>
          <t>100.00%</t>
        </is>
      </c>
      <c r="D6" s="4" t="inlineStr">
        <is>
          <t>100.00%</t>
        </is>
      </c>
      <c r="E6" s="4" t="inlineStr">
        <is>
          <t>100.00%</t>
        </is>
      </c>
    </row>
    <row r="7">
      <c r="A7" s="4" t="inlineStr">
        <is>
          <t>Lighting Products - U.S. [Member] | Capstone Brand [Member]</t>
        </is>
      </c>
    </row>
    <row r="8">
      <c r="A8" s="4" t="inlineStr">
        <is>
          <t>Total Revenue</t>
        </is>
      </c>
      <c r="B8" s="6" t="n">
        <v>433167</v>
      </c>
      <c r="C8" s="6" t="n">
        <v>4980249</v>
      </c>
      <c r="D8" s="6" t="n">
        <v>1261641</v>
      </c>
      <c r="E8" s="6" t="n">
        <v>10965258</v>
      </c>
    </row>
    <row r="9">
      <c r="A9" s="4" t="inlineStr">
        <is>
          <t>Percentage of revenue</t>
        </is>
      </c>
      <c r="B9" s="4" t="inlineStr">
        <is>
          <t>61.00%</t>
        </is>
      </c>
      <c r="C9" s="4" t="inlineStr">
        <is>
          <t>93.00%</t>
        </is>
      </c>
      <c r="D9" s="4" t="inlineStr">
        <is>
          <t>71.00%</t>
        </is>
      </c>
      <c r="E9" s="4" t="inlineStr">
        <is>
          <t>93.00%</t>
        </is>
      </c>
    </row>
    <row r="10">
      <c r="A10" s="4" t="inlineStr">
        <is>
          <t>Lighting Products-International [Member] | Capstone Brand [Member]</t>
        </is>
      </c>
    </row>
    <row r="11">
      <c r="A11" s="4" t="inlineStr">
        <is>
          <t>Total Revenue</t>
        </is>
      </c>
      <c r="B11" s="6" t="n">
        <v>276487</v>
      </c>
      <c r="C11" s="6" t="n">
        <v>373941</v>
      </c>
      <c r="D11" s="6" t="n">
        <v>503548</v>
      </c>
      <c r="E11" s="6" t="n">
        <v>775556</v>
      </c>
    </row>
    <row r="12">
      <c r="A12" s="4" t="inlineStr">
        <is>
          <t>Percentage of revenue</t>
        </is>
      </c>
      <c r="B12" s="4" t="inlineStr">
        <is>
          <t>39.00%</t>
        </is>
      </c>
      <c r="C12" s="4" t="inlineStr">
        <is>
          <t>7.00%</t>
        </is>
      </c>
      <c r="D12" s="4" t="inlineStr">
        <is>
          <t>29.00%</t>
        </is>
      </c>
      <c r="E12" s="4" t="inlineStr">
        <is>
          <t>7.0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Schedule Of Product Warranty Liabilities) (Details) - USD ($)</t>
        </is>
      </c>
      <c r="B1" s="2" t="inlineStr">
        <is>
          <t>9 Months Ended</t>
        </is>
      </c>
      <c r="C1" s="2" t="inlineStr">
        <is>
          <t>12 Months Ended</t>
        </is>
      </c>
    </row>
    <row r="2">
      <c r="B2" s="2" t="inlineStr">
        <is>
          <t>Sep. 30, 2020</t>
        </is>
      </c>
      <c r="C2" s="2" t="inlineStr">
        <is>
          <t>Dec. 31, 2019</t>
        </is>
      </c>
    </row>
    <row r="3">
      <c r="A3" s="3" t="inlineStr">
        <is>
          <t>Organization And Summary Of Significant Accounting Policies Schedule Of Product Warranty Liabilities</t>
        </is>
      </c>
    </row>
    <row r="4">
      <c r="A4" s="4" t="inlineStr">
        <is>
          <t>Balance at the beginning of the period</t>
        </is>
      </c>
      <c r="B4" s="6" t="n">
        <v>247850</v>
      </c>
      <c r="C4" s="6" t="n">
        <v>212495</v>
      </c>
    </row>
    <row r="5">
      <c r="A5" s="4" t="inlineStr">
        <is>
          <t>Amount accrued</t>
        </is>
      </c>
      <c r="B5" s="5" t="n">
        <v>28196</v>
      </c>
      <c r="C5" s="5" t="n">
        <v>180797</v>
      </c>
    </row>
    <row r="6">
      <c r="A6" s="4" t="inlineStr">
        <is>
          <t>Expenditures</t>
        </is>
      </c>
      <c r="B6" s="5" t="n">
        <v>221898</v>
      </c>
      <c r="C6" s="5" t="n">
        <v>145442</v>
      </c>
    </row>
    <row r="7">
      <c r="A7" s="4" t="inlineStr">
        <is>
          <t>Balance at period-end</t>
        </is>
      </c>
      <c r="B7" s="6" t="n">
        <v>54148</v>
      </c>
      <c r="C7" s="6" t="n">
        <v>2478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Components Of Accounts Payable) (Details) - USD ($)</t>
        </is>
      </c>
      <c r="B1" s="2" t="inlineStr">
        <is>
          <t>Sep. 30, 2020</t>
        </is>
      </c>
      <c r="C1" s="2" t="inlineStr">
        <is>
          <t>Dec. 31, 2019</t>
        </is>
      </c>
      <c r="D1" s="2" t="inlineStr">
        <is>
          <t>Dec. 31, 2018</t>
        </is>
      </c>
    </row>
    <row r="2">
      <c r="A2" s="3" t="inlineStr">
        <is>
          <t>Organization And Summary Of Significant Accounting Policies Components Of Accounts Payable</t>
        </is>
      </c>
    </row>
    <row r="3">
      <c r="A3" s="4" t="inlineStr">
        <is>
          <t>Accounts payable</t>
        </is>
      </c>
      <c r="B3" s="6" t="n">
        <v>256181</v>
      </c>
      <c r="C3" s="6" t="n">
        <v>273606</v>
      </c>
    </row>
    <row r="4">
      <c r="A4" s="4" t="inlineStr">
        <is>
          <t>Accrued warranty reserve</t>
        </is>
      </c>
      <c r="B4" s="5" t="n">
        <v>54148</v>
      </c>
      <c r="C4" s="5" t="n">
        <v>247850</v>
      </c>
      <c r="D4" s="6" t="n">
        <v>212495</v>
      </c>
    </row>
    <row r="5">
      <c r="A5" s="4" t="inlineStr">
        <is>
          <t>Accrued compensation, benefits, marketing allowances and other liabilities</t>
        </is>
      </c>
      <c r="B5" s="5" t="n">
        <v>322421</v>
      </c>
      <c r="C5" s="5" t="n">
        <v>114137</v>
      </c>
    </row>
    <row r="6">
      <c r="A6" s="4" t="inlineStr">
        <is>
          <t>Total accrued liabilities</t>
        </is>
      </c>
      <c r="B6" s="5" t="n">
        <v>376569</v>
      </c>
      <c r="C6" s="5" t="n">
        <v>361987</v>
      </c>
    </row>
    <row r="7">
      <c r="A7" s="4" t="inlineStr">
        <is>
          <t>Total</t>
        </is>
      </c>
      <c r="B7" s="6" t="n">
        <v>632750</v>
      </c>
      <c r="C7" s="6" t="n">
        <v>63559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Right Of Use Asset And Lease Liability) (Details) - USD ($)</t>
        </is>
      </c>
      <c r="B1" s="2" t="inlineStr">
        <is>
          <t>9 Months Ended</t>
        </is>
      </c>
    </row>
    <row r="2">
      <c r="B2" s="2" t="inlineStr">
        <is>
          <t>Sep. 30, 2020</t>
        </is>
      </c>
      <c r="C2" s="2" t="inlineStr">
        <is>
          <t>Dec. 31, 2019</t>
        </is>
      </c>
    </row>
    <row r="3">
      <c r="A3" s="3" t="inlineStr">
        <is>
          <t>Assets</t>
        </is>
      </c>
    </row>
    <row r="4">
      <c r="A4" s="4" t="inlineStr">
        <is>
          <t>Operating lease - right-of-use asset</t>
        </is>
      </c>
      <c r="B4" s="6" t="n">
        <v>172796</v>
      </c>
      <c r="C4" s="6" t="n">
        <v>214202</v>
      </c>
    </row>
    <row r="5">
      <c r="A5" s="3" t="inlineStr">
        <is>
          <t>Liabilities Current</t>
        </is>
      </c>
    </row>
    <row r="6">
      <c r="A6" s="4" t="inlineStr">
        <is>
          <t>Current portion of operating lease</t>
        </is>
      </c>
      <c r="B6" s="5" t="n">
        <v>61675</v>
      </c>
      <c r="C6" s="5" t="n">
        <v>51174</v>
      </c>
    </row>
    <row r="7">
      <c r="A7" s="3" t="inlineStr">
        <is>
          <t>Noncurrent</t>
        </is>
      </c>
    </row>
    <row r="8">
      <c r="A8" s="4" t="inlineStr">
        <is>
          <t>Operating lease liability, net of current portion</t>
        </is>
      </c>
      <c r="B8" s="5" t="n">
        <v>124207</v>
      </c>
      <c r="C8" s="6" t="n">
        <v>170998</v>
      </c>
    </row>
    <row r="9">
      <c r="A9" s="4" t="inlineStr">
        <is>
          <t>Commitments [Member]</t>
        </is>
      </c>
    </row>
    <row r="10">
      <c r="A10" s="3" t="inlineStr">
        <is>
          <t>Assets</t>
        </is>
      </c>
    </row>
    <row r="11">
      <c r="A11" s="4" t="inlineStr">
        <is>
          <t>Operating lease - right-of-use asset</t>
        </is>
      </c>
      <c r="B11" s="5" t="n">
        <v>172796</v>
      </c>
    </row>
    <row r="12">
      <c r="A12" s="3" t="inlineStr">
        <is>
          <t>Liabilities Current</t>
        </is>
      </c>
    </row>
    <row r="13">
      <c r="A13" s="4" t="inlineStr">
        <is>
          <t>Current portion of operating lease</t>
        </is>
      </c>
      <c r="B13" s="5" t="n">
        <v>61675</v>
      </c>
    </row>
    <row r="14">
      <c r="A14" s="3" t="inlineStr">
        <is>
          <t>Noncurrent</t>
        </is>
      </c>
    </row>
    <row r="15">
      <c r="A15" s="4" t="inlineStr">
        <is>
          <t>Operating lease liability, net of current portion</t>
        </is>
      </c>
      <c r="B15" s="5" t="n">
        <v>124207</v>
      </c>
    </row>
    <row r="16">
      <c r="A16" s="3" t="inlineStr">
        <is>
          <t>Supplemental statement of operations information related to leases for the nine months ended September 30, 2020 is as follows:</t>
        </is>
      </c>
    </row>
    <row r="17">
      <c r="A17" s="4" t="inlineStr">
        <is>
          <t>Operating lease expense as a component of other general and administrative</t>
        </is>
      </c>
      <c r="B17" s="5" t="n">
        <v>52377</v>
      </c>
    </row>
    <row r="18">
      <c r="A18" s="3" t="inlineStr">
        <is>
          <t>Cash paid for amounts included in the measurement of lease liabilities:</t>
        </is>
      </c>
    </row>
    <row r="19">
      <c r="A19" s="4" t="inlineStr">
        <is>
          <t>Operating cash flow paid for operating lease</t>
        </is>
      </c>
      <c r="B19" s="6" t="n">
        <v>47261</v>
      </c>
    </row>
    <row r="20">
      <c r="A20" s="3" t="inlineStr">
        <is>
          <t>Lease term and Discount Rate</t>
        </is>
      </c>
    </row>
    <row r="21">
      <c r="A21" s="4" t="inlineStr">
        <is>
          <t>Weighted average remaining lease term (months) operating lease</t>
        </is>
      </c>
      <c r="B21" s="4" t="inlineStr">
        <is>
          <t>33 months</t>
        </is>
      </c>
    </row>
    <row r="22">
      <c r="A22" s="3" t="inlineStr">
        <is>
          <t>Weighted average Discount Rate</t>
        </is>
      </c>
    </row>
    <row r="23">
      <c r="A23" s="4" t="inlineStr">
        <is>
          <t>Operating lease</t>
        </is>
      </c>
      <c r="B23" s="4" t="inlineStr">
        <is>
          <t>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d Maturities Of Operating Lease Liabilities Outstanding) (Details)</t>
        </is>
      </c>
      <c r="B1" s="2" t="inlineStr">
        <is>
          <t>Sep. 30, 2020USD ($)</t>
        </is>
      </c>
    </row>
    <row r="2">
      <c r="A2" s="3" t="inlineStr">
        <is>
          <t>Year</t>
        </is>
      </c>
    </row>
    <row r="3">
      <c r="A3" s="4" t="inlineStr">
        <is>
          <t>2020, remaining three months</t>
        </is>
      </c>
      <c r="B3" s="6" t="n">
        <v>18051</v>
      </c>
    </row>
    <row r="4">
      <c r="A4" s="4" t="inlineStr">
        <is>
          <t>2021</t>
        </is>
      </c>
      <c r="B4" s="5" t="n">
        <v>73290</v>
      </c>
    </row>
    <row r="5">
      <c r="A5" s="4" t="inlineStr">
        <is>
          <t>2022</t>
        </is>
      </c>
      <c r="B5" s="5" t="n">
        <v>75492</v>
      </c>
    </row>
    <row r="6">
      <c r="A6" s="4" t="inlineStr">
        <is>
          <t>2023</t>
        </is>
      </c>
      <c r="B6" s="5" t="n">
        <v>38304</v>
      </c>
    </row>
    <row r="7">
      <c r="A7" s="4" t="inlineStr">
        <is>
          <t>Total Minimum Future Payments</t>
        </is>
      </c>
      <c r="B7" s="5" t="n">
        <v>205137</v>
      </c>
    </row>
    <row r="8">
      <c r="A8" s="4" t="inlineStr">
        <is>
          <t>Less: Imputed Interest</t>
        </is>
      </c>
      <c r="B8" s="5" t="n">
        <v>19255</v>
      </c>
    </row>
    <row r="9">
      <c r="A9" s="4" t="inlineStr">
        <is>
          <t>Present Value of Lease Liabilities</t>
        </is>
      </c>
      <c r="B9" s="6" t="n">
        <v>18588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Federal</t>
        </is>
      </c>
      <c r="B4" s="4" t="inlineStr">
        <is>
          <t xml:space="preserve"> </t>
        </is>
      </c>
      <c r="C4" s="4" t="inlineStr">
        <is>
          <t xml:space="preserve"> </t>
        </is>
      </c>
      <c r="D4" s="6" t="n">
        <v>-806800</v>
      </c>
      <c r="E4" s="4" t="inlineStr">
        <is>
          <t xml:space="preserve"> </t>
        </is>
      </c>
    </row>
    <row r="5">
      <c r="A5" s="4" t="inlineStr">
        <is>
          <t>State</t>
        </is>
      </c>
      <c r="B5" s="5" t="n">
        <v>800</v>
      </c>
      <c r="C5" s="4" t="inlineStr">
        <is>
          <t xml:space="preserve"> </t>
        </is>
      </c>
      <c r="D5" s="5" t="n">
        <v>1640</v>
      </c>
      <c r="E5" s="4" t="inlineStr">
        <is>
          <t xml:space="preserve"> </t>
        </is>
      </c>
    </row>
    <row r="6">
      <c r="A6" s="3" t="inlineStr">
        <is>
          <t>Deferred:</t>
        </is>
      </c>
    </row>
    <row r="7">
      <c r="A7" s="4" t="inlineStr">
        <is>
          <t>Federal</t>
        </is>
      </c>
      <c r="B7" s="5" t="n">
        <v>-22022</v>
      </c>
      <c r="C7" s="4" t="inlineStr">
        <is>
          <t xml:space="preserve"> </t>
        </is>
      </c>
      <c r="D7" s="5" t="n">
        <v>-4862</v>
      </c>
      <c r="E7" s="5" t="n">
        <v>-11340</v>
      </c>
    </row>
    <row r="8">
      <c r="A8" s="4" t="inlineStr">
        <is>
          <t>State</t>
        </is>
      </c>
      <c r="B8" s="4" t="inlineStr">
        <is>
          <t xml:space="preserve"> </t>
        </is>
      </c>
      <c r="C8" s="4" t="inlineStr">
        <is>
          <t xml:space="preserve"> </t>
        </is>
      </c>
      <c r="D8" s="5" t="n">
        <v>4862</v>
      </c>
      <c r="E8" s="5" t="n">
        <v>-660</v>
      </c>
    </row>
    <row r="9">
      <c r="A9" s="4" t="inlineStr">
        <is>
          <t>Income Tax Provision(Benefit)</t>
        </is>
      </c>
      <c r="B9" s="6" t="n">
        <v>-21222</v>
      </c>
      <c r="C9" s="4" t="inlineStr">
        <is>
          <t xml:space="preserve"> </t>
        </is>
      </c>
      <c r="D9" s="6" t="n">
        <v>-805160</v>
      </c>
      <c r="E9" s="6" t="n">
        <v>-12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s>
  <sheetData>
    <row r="1">
      <c r="A1" s="1" t="inlineStr">
        <is>
          <t>Organization And Summary Of Significant Accounting Policies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tail sale percentage description</t>
        </is>
      </c>
      <c r="D3" s="4" t="inlineStr">
        <is>
          <t>The Warehouse Club channel, we believe that promotional opportunities will continue to grow and gradually normalize in early 2021. The e-commerce channel that we are transitioning into also continues to expand. According to the U.S. Census Bureau, U.S. retail e-commerce for the end of the second quarter 2020, was up 31.8% from the first quarter 2020 and 44.5% year over year. E-commerce also accounted for 16.1% of total retail sales in the second quarter, up from 11.8% in the first quarter 2020.</t>
        </is>
      </c>
    </row>
    <row r="4">
      <c r="A4" s="4" t="inlineStr">
        <is>
          <t>Business operations and financial performance by the effects of the worldwide COVID-19</t>
        </is>
      </c>
      <c r="D4" s="4" t="inlineStr">
        <is>
          <t>As discussed above, the overall impact of the COVID-19 pandemic to our business, financial condition, cash flow and results of operations remains uncertain. For example, if any of our major wholesale customers fail to maintain normal operations, our revenue could decline, which could have a material adverse effect on our business, financial condition, results of operations and liquidity. Management believes the economic impact of the COVID-19 pandemic in the U.S. will continue through to the end of 2020 or until a vaccine is readily available, but ultimately should not impact our long-term strategy and initiatives. The Company has a recent history of losses and negative cash from operations and its cash balance has dropped by approximately $1.8 million from $3.1 million as of December 31, 2019 to $1.3 million as of September 30, 2020. The Company has an income tax refundable as of September 30, 2020 of approximately $795 thousand of which approximately $576 thousand has already been applied for refund and is expected to be received within the next few months.</t>
        </is>
      </c>
      <c r="F4" s="4" t="inlineStr">
        <is>
          <t>As discussed above, the overall impact of the COVID-19 pandemic to our business, financial condition, cash flow and results of operations remains uncertain. For example, if any of our major wholesale customers fail to maintain normal operations, our revenue could decline, which could have a material adverse effect on our business, financial condition, results of operations and liquidity. Management believes the economic impact of the COVID-19 pandemic in the U.S. will continue through to the end of 2020 or until a vaccine is readily available, but ultimately should not impact our long-term strategy and initiatives. The Company has a recent history of losses and negative cash from operations and its cash balance has dropped by approximately $1.8 million from $3.1 million as of December 31, 2019 to $1.3 million as of September 30, 2020. The Company has an income tax refundable as of September 30, 2020 of approximately $795 thousand of which approximately $576 thousand has already been applied for refund and is expected to be received within the next few months.</t>
        </is>
      </c>
    </row>
    <row r="5">
      <c r="A5" s="4" t="inlineStr">
        <is>
          <t>Reduced operating expenses description</t>
        </is>
      </c>
      <c r="D5" s="4" t="inlineStr">
        <is>
          <t>To conserve liquidity, the Company made some immediate steps to reduce operating costs. Disregarding the goodwill impairment charge that did not occur in 2019, the total operating expenses for the 3 months ended September 30, 2020 and 2019 were $674 thousand and $847 thousand, respectively, a reduction of $173 thousand or 20.4%. Disregarding the impairment charge in the first quarter 2020, total operating expenses were $915 thousand. When compared against the same operating expenses in the third quarter 2020 of $674 thousand, expenses have been reduced by $241 thousand or 26.3% since the first quarter 2020 expense level .</t>
        </is>
      </c>
    </row>
    <row r="6">
      <c r="A6" s="4" t="inlineStr">
        <is>
          <t>Potentially dilutive common stock equivalents excluded from diluted earnings per share</t>
        </is>
      </c>
      <c r="D6" s="5" t="n">
        <v>990000</v>
      </c>
      <c r="E6" s="5" t="n">
        <v>1023334</v>
      </c>
    </row>
    <row r="7">
      <c r="A7" s="4" t="inlineStr">
        <is>
          <t>Sales and Marketing Expenses [Member]</t>
        </is>
      </c>
    </row>
    <row r="8">
      <c r="A8" s="4" t="inlineStr">
        <is>
          <t>Advertising and promotion expense</t>
        </is>
      </c>
      <c r="B8" s="6" t="n">
        <v>8554</v>
      </c>
      <c r="C8" s="6" t="n">
        <v>42358</v>
      </c>
      <c r="D8" s="6" t="n">
        <v>205508</v>
      </c>
      <c r="E8" s="6" t="n">
        <v>228364</v>
      </c>
    </row>
    <row r="9">
      <c r="A9" s="4" t="inlineStr">
        <is>
          <t>Shipping and handling costs</t>
        </is>
      </c>
      <c r="B9" s="6" t="n">
        <v>1013</v>
      </c>
      <c r="C9" s="6" t="n">
        <v>4871</v>
      </c>
      <c r="D9" s="6" t="n">
        <v>15751</v>
      </c>
      <c r="E9" s="6" t="n">
        <v>20533</v>
      </c>
    </row>
    <row r="10">
      <c r="A10" s="4" t="inlineStr">
        <is>
          <t>Equity Option [Member]</t>
        </is>
      </c>
    </row>
    <row r="11">
      <c r="A11" s="4" t="inlineStr">
        <is>
          <t>Stock option expired</t>
        </is>
      </c>
      <c r="D11" s="5" t="n">
        <v>22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Credit Risk And Economic Dependence (Narrative)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Concentration Risk [Line Items]</t>
        </is>
      </c>
    </row>
    <row r="4">
      <c r="A4" s="4" t="inlineStr">
        <is>
          <t>Accounts receivable approximately</t>
        </is>
      </c>
      <c r="B4" s="6" t="n">
        <v>211509</v>
      </c>
      <c r="D4" s="6" t="n">
        <v>13459</v>
      </c>
    </row>
    <row r="5">
      <c r="A5" s="4" t="inlineStr">
        <is>
          <t>Accounts payable approximately</t>
        </is>
      </c>
      <c r="B5" s="6" t="n">
        <v>256181</v>
      </c>
      <c r="D5" s="6" t="n">
        <v>273606</v>
      </c>
    </row>
    <row r="6">
      <c r="A6" s="4" t="inlineStr">
        <is>
          <t>Net Revenue [Member] | Two Customer [Member]</t>
        </is>
      </c>
    </row>
    <row r="7">
      <c r="A7" s="3" t="inlineStr">
        <is>
          <t>Concentration Risk [Line Items]</t>
        </is>
      </c>
    </row>
    <row r="8">
      <c r="A8" s="4" t="inlineStr">
        <is>
          <t>Concentration risk percentage</t>
        </is>
      </c>
      <c r="B8" s="4" t="inlineStr">
        <is>
          <t>30.00%</t>
        </is>
      </c>
      <c r="C8" s="4" t="inlineStr">
        <is>
          <t>84.00%</t>
        </is>
      </c>
    </row>
    <row r="9">
      <c r="A9" s="4" t="inlineStr">
        <is>
          <t>Net Revenue [Member] | Two Customer [Member]</t>
        </is>
      </c>
    </row>
    <row r="10">
      <c r="A10" s="3" t="inlineStr">
        <is>
          <t>Concentration Risk [Line Items]</t>
        </is>
      </c>
    </row>
    <row r="11">
      <c r="A11" s="4" t="inlineStr">
        <is>
          <t>Concentration risk percentage</t>
        </is>
      </c>
      <c r="B11" s="4" t="inlineStr">
        <is>
          <t>54.00%</t>
        </is>
      </c>
      <c r="C11" s="4" t="inlineStr">
        <is>
          <t>13.00%</t>
        </is>
      </c>
    </row>
    <row r="12">
      <c r="A12" s="4" t="inlineStr">
        <is>
          <t>Net Revenue [Member] | International Sales [Member]</t>
        </is>
      </c>
    </row>
    <row r="13">
      <c r="A13" s="3" t="inlineStr">
        <is>
          <t>Concentration Risk [Line Items]</t>
        </is>
      </c>
    </row>
    <row r="14">
      <c r="A14" s="4" t="inlineStr">
        <is>
          <t>Concentration risk percentage</t>
        </is>
      </c>
      <c r="B14" s="4" t="inlineStr">
        <is>
          <t>29.00%</t>
        </is>
      </c>
      <c r="C14" s="4" t="inlineStr">
        <is>
          <t>7.00%</t>
        </is>
      </c>
    </row>
    <row r="15">
      <c r="A15" s="4" t="inlineStr">
        <is>
          <t>Accounts Receivable [Member] | One Vendor [Member]</t>
        </is>
      </c>
    </row>
    <row r="16">
      <c r="A16" s="3" t="inlineStr">
        <is>
          <t>Concentration Risk [Line Items]</t>
        </is>
      </c>
    </row>
    <row r="17">
      <c r="A17" s="4" t="inlineStr">
        <is>
          <t>Concentration risk percentage</t>
        </is>
      </c>
      <c r="B17" s="4" t="inlineStr">
        <is>
          <t>92.00%</t>
        </is>
      </c>
    </row>
    <row r="18">
      <c r="A18" s="4" t="inlineStr">
        <is>
          <t>Accounts receivable approximately</t>
        </is>
      </c>
      <c r="B18" s="6" t="n">
        <v>19520000</v>
      </c>
    </row>
    <row r="19">
      <c r="A19" s="4" t="inlineStr">
        <is>
          <t>Accounts Receivable [Member] | One Customer [Member]</t>
        </is>
      </c>
    </row>
    <row r="20">
      <c r="A20" s="3" t="inlineStr">
        <is>
          <t>Concentration Risk [Line Items]</t>
        </is>
      </c>
    </row>
    <row r="21">
      <c r="A21" s="4" t="inlineStr">
        <is>
          <t>Concentration risk percentage</t>
        </is>
      </c>
      <c r="D21" s="4" t="inlineStr">
        <is>
          <t>100.00%</t>
        </is>
      </c>
    </row>
    <row r="22">
      <c r="A22" s="4" t="inlineStr">
        <is>
          <t>Accounts receivable approximately</t>
        </is>
      </c>
      <c r="D22" s="6" t="n">
        <v>1350000</v>
      </c>
    </row>
    <row r="23">
      <c r="A23" s="4" t="inlineStr">
        <is>
          <t>Net Purchase [Member] | One Vendor [Member]</t>
        </is>
      </c>
    </row>
    <row r="24">
      <c r="A24" s="3" t="inlineStr">
        <is>
          <t>Concentration Risk [Line Items]</t>
        </is>
      </c>
    </row>
    <row r="25">
      <c r="A25" s="4" t="inlineStr">
        <is>
          <t>Concentration risk percentage</t>
        </is>
      </c>
      <c r="B25" s="4" t="inlineStr">
        <is>
          <t>61.00%</t>
        </is>
      </c>
      <c r="C25" s="4" t="inlineStr">
        <is>
          <t>98.00%</t>
        </is>
      </c>
    </row>
    <row r="26">
      <c r="A26" s="4" t="inlineStr">
        <is>
          <t>Net Purchase [Member] | Second Vendor [Member]</t>
        </is>
      </c>
    </row>
    <row r="27">
      <c r="A27" s="3" t="inlineStr">
        <is>
          <t>Concentration Risk [Line Items]</t>
        </is>
      </c>
    </row>
    <row r="28">
      <c r="A28" s="4" t="inlineStr">
        <is>
          <t>Concentration risk percentage</t>
        </is>
      </c>
      <c r="B28" s="4" t="inlineStr">
        <is>
          <t>25.00%</t>
        </is>
      </c>
    </row>
    <row r="29">
      <c r="A29" s="4" t="inlineStr">
        <is>
          <t>Net Purchase [Member] | Third Vendor [Member]</t>
        </is>
      </c>
    </row>
    <row r="30">
      <c r="A30" s="3" t="inlineStr">
        <is>
          <t>Concentration Risk [Line Items]</t>
        </is>
      </c>
    </row>
    <row r="31">
      <c r="A31" s="4" t="inlineStr">
        <is>
          <t>Concentration risk percentage</t>
        </is>
      </c>
      <c r="B31" s="4" t="inlineStr">
        <is>
          <t>14.00%</t>
        </is>
      </c>
    </row>
    <row r="32">
      <c r="A32" s="4" t="inlineStr">
        <is>
          <t>Accounts Payable [Member] | One Vendor [Member]</t>
        </is>
      </c>
    </row>
    <row r="33">
      <c r="A33" s="3" t="inlineStr">
        <is>
          <t>Concentration Risk [Line Items]</t>
        </is>
      </c>
    </row>
    <row r="34">
      <c r="A34" s="4" t="inlineStr">
        <is>
          <t>Concentration risk percentage</t>
        </is>
      </c>
      <c r="B34" s="4" t="inlineStr">
        <is>
          <t>60.00%</t>
        </is>
      </c>
      <c r="D34" s="4" t="inlineStr">
        <is>
          <t>37.00%</t>
        </is>
      </c>
    </row>
    <row r="35">
      <c r="A35" s="4" t="inlineStr">
        <is>
          <t>Accounts payable approximately</t>
        </is>
      </c>
      <c r="B35" s="6" t="n">
        <v>15490000</v>
      </c>
      <c r="D35" s="6" t="n">
        <v>1007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Narrative) (Details) - USD ($)</t>
        </is>
      </c>
      <c r="B1" s="2" t="inlineStr">
        <is>
          <t>May 11, 2020</t>
        </is>
      </c>
      <c r="C1" s="2" t="inlineStr">
        <is>
          <t>Sep. 30, 2020</t>
        </is>
      </c>
      <c r="D1" s="2" t="inlineStr">
        <is>
          <t>Dec. 31, 2019</t>
        </is>
      </c>
    </row>
    <row r="2">
      <c r="A2" s="3" t="inlineStr">
        <is>
          <t>Line of Credit Facility [Line Items]</t>
        </is>
      </c>
    </row>
    <row r="3">
      <c r="A3" s="4" t="inlineStr">
        <is>
          <t>Accrued interest</t>
        </is>
      </c>
      <c r="C3" s="6" t="n">
        <v>376569</v>
      </c>
      <c r="D3" s="6" t="n">
        <v>361987</v>
      </c>
    </row>
    <row r="4">
      <c r="A4" s="4" t="inlineStr">
        <is>
          <t>Financing Agreement With Sterling National Bank [Member] | Line Of Credit [Member]</t>
        </is>
      </c>
    </row>
    <row r="5">
      <c r="A5" s="3" t="inlineStr">
        <is>
          <t>Line of Credit Facility [Line Items]</t>
        </is>
      </c>
    </row>
    <row r="6">
      <c r="A6" s="4" t="inlineStr">
        <is>
          <t>Line of credit interest rate description</t>
        </is>
      </c>
      <c r="B6" s="4" t="inlineStr">
        <is>
          <t>The unforgiven portion of the PPP loan is payable over two years at an interest rate of 1%, with a deferral of payments for the first six months.</t>
        </is>
      </c>
    </row>
    <row r="7">
      <c r="A7" s="4" t="inlineStr">
        <is>
          <t>Proceeds from loan</t>
        </is>
      </c>
      <c r="B7" s="6" t="n">
        <v>89600</v>
      </c>
    </row>
    <row r="8">
      <c r="A8" s="4" t="inlineStr">
        <is>
          <t>Accrued interest</t>
        </is>
      </c>
      <c r="C8" s="6" t="n">
        <v>3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Commitments And Contingencies And Subsequent Events (Operating Leases) (Narrative) (Details) - USD ($)</t>
        </is>
      </c>
      <c r="B1" s="2" t="inlineStr">
        <is>
          <t>Sep. 30, 2020</t>
        </is>
      </c>
      <c r="C1" s="2" t="inlineStr">
        <is>
          <t>Feb. 17, 2020</t>
        </is>
      </c>
      <c r="D1" s="2" t="inlineStr">
        <is>
          <t>Nov. 01, 2019</t>
        </is>
      </c>
      <c r="E1" s="2" t="inlineStr">
        <is>
          <t>Aug. 17, 2019</t>
        </is>
      </c>
      <c r="F1" s="2" t="inlineStr">
        <is>
          <t>May 15, 2018</t>
        </is>
      </c>
      <c r="G1" s="2" t="inlineStr">
        <is>
          <t>Feb. 01, 2017</t>
        </is>
      </c>
      <c r="H1" s="2" t="inlineStr">
        <is>
          <t>Dec. 01, 2016</t>
        </is>
      </c>
      <c r="I1" s="2" t="inlineStr">
        <is>
          <t>Feb. 17, 2014</t>
        </is>
      </c>
      <c r="J1" s="2" t="inlineStr">
        <is>
          <t>Dec. 31, 2018</t>
        </is>
      </c>
      <c r="K1" s="2" t="inlineStr">
        <is>
          <t>Sep. 30, 2020</t>
        </is>
      </c>
      <c r="L1" s="2" t="inlineStr">
        <is>
          <t>Sep. 30, 2019</t>
        </is>
      </c>
    </row>
    <row r="2">
      <c r="A2" s="3" t="inlineStr">
        <is>
          <t>Operating Leased Assets [Line Items]</t>
        </is>
      </c>
    </row>
    <row r="3">
      <c r="A3" s="4" t="inlineStr">
        <is>
          <t>Base annual / monthly rent payable</t>
        </is>
      </c>
      <c r="B3" s="6" t="n">
        <v>205137</v>
      </c>
      <c r="K3" s="6" t="n">
        <v>205137</v>
      </c>
    </row>
    <row r="4">
      <c r="A4" s="4" t="inlineStr">
        <is>
          <t>Increase in base rent payable per month</t>
        </is>
      </c>
      <c r="K4" s="5" t="n">
        <v>8383</v>
      </c>
    </row>
    <row r="5">
      <c r="A5" s="4" t="inlineStr">
        <is>
          <t>Rent expenses</t>
        </is>
      </c>
      <c r="K5" s="5" t="n">
        <v>128705</v>
      </c>
      <c r="L5" s="6" t="n">
        <v>64002</v>
      </c>
    </row>
    <row r="6">
      <c r="A6" s="4" t="inlineStr">
        <is>
          <t>Operating Lease Agreement - Office Space [Member]</t>
        </is>
      </c>
    </row>
    <row r="7">
      <c r="A7" s="3" t="inlineStr">
        <is>
          <t>Operating Leased Assets [Line Items]</t>
        </is>
      </c>
    </row>
    <row r="8">
      <c r="A8" s="4" t="inlineStr">
        <is>
          <t>Base annual / monthly rent payable</t>
        </is>
      </c>
      <c r="G8" s="6" t="n">
        <v>92256</v>
      </c>
    </row>
    <row r="9">
      <c r="A9" s="4" t="inlineStr">
        <is>
          <t>Operating lease description</t>
        </is>
      </c>
      <c r="D9" s="4" t="inlineStr">
        <is>
          <t>Effective November 1, 2019, the Company entered into a new prime operating lease with the landlord “431 Fairway Associates, LLC” ending June 30, 2023, for the Company's executive offices located on the second floor of 431 Fairway Drive, Suite 200, Deerfield Beach, Florida 33441 with an annualized base rent of $70,104  and with a base rental adjustment of 3% commencing July 1, 2020 and on July 1st of each subsequent year during the term. Under the lease agreement, Capstone is also responsible for a portion of common area maintenance charges in the leased premises which has been estimated at $12.00 per square foot  on an annualized basis of which the premises is approximately 4,694 square feet.</t>
        </is>
      </c>
      <c r="F9" s="4" t="inlineStr">
        <is>
          <t>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being July 1, 2018, and the parties proceeded under the terms of the sublease which expired on January 31, 2020. The base annual rent in the sublease remained at the same rate as the previous agreement until January 31, 2020. At the expiration of the sublease, the Company had the option to accept the prime lease with another 3 years renewal and with an option to renew for an additional 5-year period. If the Company decided to further extend the sublease after January 31, 2020, the Company would be subject to the terms and conditions of the prime lease. The base monthly rent was $7,312 to January 31, 2019 and then base rent would be $7,514 until January 31, 2020 which includes an estimate for portion of the common area maintenance.</t>
        </is>
      </c>
      <c r="G9" s="4" t="inlineStr">
        <is>
          <t>Effective February 1, 2017, the Company renewed the lease for 3 years ending January 31, 2020.</t>
        </is>
      </c>
    </row>
    <row r="10">
      <c r="A10" s="4" t="inlineStr">
        <is>
          <t>Operating lease renewal term</t>
        </is>
      </c>
      <c r="G10" s="4" t="inlineStr">
        <is>
          <t>3 years</t>
        </is>
      </c>
    </row>
    <row r="11">
      <c r="A11" s="4" t="inlineStr">
        <is>
          <t>Total rental expenses</t>
        </is>
      </c>
      <c r="G11" s="6" t="n">
        <v>281711</v>
      </c>
    </row>
    <row r="12">
      <c r="A12" s="4" t="inlineStr">
        <is>
          <t>Amount agreed to pay by Landlord on completion of relocation</t>
        </is>
      </c>
      <c r="F12" s="6" t="n">
        <v>150000</v>
      </c>
    </row>
    <row r="13">
      <c r="A13" s="4" t="inlineStr">
        <is>
          <t>Lease incentive income per month</t>
        </is>
      </c>
      <c r="J13" s="6" t="n">
        <v>870</v>
      </c>
    </row>
    <row r="14">
      <c r="A14" s="4" t="inlineStr">
        <is>
          <t>Operating Lease Agreement - Office Space [Member] | Capstone International Hong Kong Ltd (CIHK) [Member]</t>
        </is>
      </c>
    </row>
    <row r="15">
      <c r="A15" s="3" t="inlineStr">
        <is>
          <t>Operating Leased Assets [Line Items]</t>
        </is>
      </c>
    </row>
    <row r="16">
      <c r="A16" s="4" t="inlineStr">
        <is>
          <t>Base annual / monthly rent payable</t>
        </is>
      </c>
      <c r="E16" s="6" t="n">
        <v>5100</v>
      </c>
      <c r="H16" s="6" t="n">
        <v>1290</v>
      </c>
    </row>
    <row r="17">
      <c r="A17" s="4" t="inlineStr">
        <is>
          <t>Operating lease description</t>
        </is>
      </c>
      <c r="E17" s="4" t="inlineStr">
        <is>
          <t>The lease was  further extended with a base monthly rate of $5,100 for six months until February 16, 2020. As the premises was no longer required as the employees were working remotely, the Company decided not to renew and allowed this lease to expire.</t>
        </is>
      </c>
      <c r="H17" s="4" t="inlineStr">
        <is>
          <t>CIHK entered into a six month rental agreement effective from December 1, 2016 for a showroom space at 3F, Wing Kin Industrial Building, 4-6 Wing Kin Road, Kwai Chung, NT, Hong Kong. This agreement has been extended various times. The current lease expires August 16, 2019 and was further renewed for six-months expiring on February 16, 2020</t>
        </is>
      </c>
      <c r="I17" s="4" t="inlineStr">
        <is>
          <t xml:space="preserve">The original agreement which was effective from February 17, 2014 has been extended various times. </t>
        </is>
      </c>
    </row>
    <row r="18">
      <c r="A18" s="4" t="inlineStr">
        <is>
          <t>Operating Lease Agreement - Showroom Space [Member] | Capstone International Hong Kong Ltd (CIHK) [Member]</t>
        </is>
      </c>
    </row>
    <row r="19">
      <c r="A19" s="3" t="inlineStr">
        <is>
          <t>Operating Leased Assets [Line Items]</t>
        </is>
      </c>
    </row>
    <row r="20">
      <c r="A20" s="4" t="inlineStr">
        <is>
          <t>Base annual / monthly rent payable</t>
        </is>
      </c>
      <c r="B20" s="6" t="n">
        <v>516</v>
      </c>
      <c r="C20" s="6" t="n">
        <v>1285</v>
      </c>
      <c r="K20" s="6" t="n">
        <v>516</v>
      </c>
    </row>
    <row r="21">
      <c r="A21" s="4" t="inlineStr">
        <is>
          <t>Operating lease description</t>
        </is>
      </c>
      <c r="B21" s="4" t="inlineStr">
        <is>
          <t>To further reduce costs, effective September 30, 2020 the Company reduced its space requirements and entered into a three-month lease expiring on December 31, 2020, with a base rate of $516 per month and the space is available to renew as required.</t>
        </is>
      </c>
      <c r="C21" s="4" t="inlineStr">
        <is>
          <t>Effective February 17, 2020, the Company entered into a new six-month lease expiring on September 30, 2020, with a base rate of $1,285 per month and the space is available to renew as requir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par value per share</t>
        </is>
      </c>
      <c r="B2" s="7" t="n">
        <v>0.0001</v>
      </c>
      <c r="C2" s="7" t="n">
        <v>0.0001</v>
      </c>
    </row>
    <row r="3">
      <c r="A3" s="4" t="inlineStr">
        <is>
          <t>Common stock, shares authorized</t>
        </is>
      </c>
      <c r="B3" s="5" t="n">
        <v>56666667</v>
      </c>
      <c r="C3" s="5" t="n">
        <v>56666667</v>
      </c>
    </row>
    <row r="4">
      <c r="A4" s="4" t="inlineStr">
        <is>
          <t>Common stock, shares outstanding</t>
        </is>
      </c>
      <c r="B4" s="5" t="n">
        <v>46296364</v>
      </c>
      <c r="C4" s="5" t="n">
        <v>46579747</v>
      </c>
    </row>
    <row r="5">
      <c r="A5" s="4" t="inlineStr">
        <is>
          <t>Preferred Stock, Series A [Member]</t>
        </is>
      </c>
    </row>
    <row r="6">
      <c r="A6" s="4" t="inlineStr">
        <is>
          <t>Preferred stock, par value per share</t>
        </is>
      </c>
      <c r="B6" s="8" t="n">
        <v>0.001</v>
      </c>
      <c r="C6" s="8" t="n">
        <v>0.001</v>
      </c>
    </row>
    <row r="7">
      <c r="A7" s="4" t="inlineStr">
        <is>
          <t>Preferred stock, shares authorized</t>
        </is>
      </c>
      <c r="B7" s="5" t="n">
        <v>6666667</v>
      </c>
      <c r="C7" s="5" t="n">
        <v>6666667</v>
      </c>
    </row>
    <row r="8">
      <c r="A8" s="4" t="inlineStr">
        <is>
          <t>Preferred stock, shares issued</t>
        </is>
      </c>
      <c r="B8" s="5" t="n">
        <v>0</v>
      </c>
      <c r="C8" s="5" t="n">
        <v>0</v>
      </c>
    </row>
    <row r="9">
      <c r="A9" s="4" t="inlineStr">
        <is>
          <t>Preferred Stock, Series B-1 [Member]</t>
        </is>
      </c>
    </row>
    <row r="10">
      <c r="A10" s="4" t="inlineStr">
        <is>
          <t>Preferred stock, par value per share</t>
        </is>
      </c>
      <c r="B10" s="7" t="n">
        <v>0.0001</v>
      </c>
      <c r="C10" s="7" t="n">
        <v>0.0001</v>
      </c>
    </row>
    <row r="11">
      <c r="A11" s="4" t="inlineStr">
        <is>
          <t>Preferred stock, shares authorized</t>
        </is>
      </c>
      <c r="B11" s="5" t="n">
        <v>3333333</v>
      </c>
      <c r="C11" s="5" t="n">
        <v>3333333</v>
      </c>
    </row>
    <row r="12">
      <c r="A12" s="4" t="inlineStr">
        <is>
          <t>Preferred stock, shares issued</t>
        </is>
      </c>
      <c r="B12" s="5" t="n">
        <v>0</v>
      </c>
      <c r="C12" s="5" t="n">
        <v>0</v>
      </c>
    </row>
    <row r="13">
      <c r="A13" s="4" t="inlineStr">
        <is>
          <t>Preferred Stock, Series C [Member]</t>
        </is>
      </c>
    </row>
    <row r="14">
      <c r="A14" s="4" t="inlineStr">
        <is>
          <t>Preferred stock, par value per share</t>
        </is>
      </c>
      <c r="B14" s="6" t="n">
        <v>1</v>
      </c>
      <c r="C14" s="6" t="n">
        <v>1</v>
      </c>
    </row>
    <row r="15">
      <c r="A15" s="4" t="inlineStr">
        <is>
          <t>Preferred stock, shares authorized</t>
        </is>
      </c>
      <c r="B15" s="5" t="n">
        <v>67</v>
      </c>
      <c r="C15" s="5" t="n">
        <v>67</v>
      </c>
    </row>
    <row r="16">
      <c r="A16" s="4" t="inlineStr">
        <is>
          <t>Preferred stock, shares issued</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7" customWidth="1" min="6" max="6"/>
    <col width="80" customWidth="1" min="7" max="7"/>
    <col width="80" customWidth="1" min="8" max="8"/>
    <col width="14" customWidth="1" min="9" max="9"/>
  </cols>
  <sheetData>
    <row r="1">
      <c r="A1" s="1" t="inlineStr">
        <is>
          <t>Commitments And Contingencies (Consulting Agreements) (Narrative) (Details) - Consulting Agreement With George Wolf [Member] - USD ($)</t>
        </is>
      </c>
      <c r="B1" s="2" t="inlineStr">
        <is>
          <t>Jan. 02, 2019</t>
        </is>
      </c>
      <c r="C1" s="2" t="inlineStr">
        <is>
          <t>Jan. 02, 2018</t>
        </is>
      </c>
      <c r="D1" s="2" t="inlineStr">
        <is>
          <t>Jan. 02, 2017</t>
        </is>
      </c>
      <c r="E1" s="2" t="inlineStr">
        <is>
          <t>Jan. 02, 2016</t>
        </is>
      </c>
      <c r="F1" s="2" t="inlineStr">
        <is>
          <t>Jul. 01, 2015</t>
        </is>
      </c>
      <c r="G1" s="2" t="inlineStr">
        <is>
          <t>Dec. 31, 2020</t>
        </is>
      </c>
      <c r="H1" s="2" t="inlineStr">
        <is>
          <t>Sep. 30, 2020</t>
        </is>
      </c>
      <c r="I1" s="2" t="inlineStr">
        <is>
          <t>Sep. 02, 2020</t>
        </is>
      </c>
    </row>
    <row r="2">
      <c r="A2" s="3" t="inlineStr">
        <is>
          <t>Other Commitments [Line Items]</t>
        </is>
      </c>
    </row>
    <row r="3">
      <c r="A3" s="4" t="inlineStr">
        <is>
          <t>Amount payable per month under the agreement</t>
        </is>
      </c>
      <c r="B3" s="6" t="n">
        <v>13750</v>
      </c>
      <c r="C3" s="6" t="n">
        <v>13750</v>
      </c>
      <c r="D3" s="6" t="n">
        <v>13750</v>
      </c>
      <c r="E3" s="6" t="n">
        <v>12500</v>
      </c>
      <c r="F3" s="6" t="n">
        <v>10500</v>
      </c>
      <c r="I3" s="6" t="n">
        <v>6875</v>
      </c>
    </row>
    <row r="4">
      <c r="A4" s="4" t="inlineStr">
        <is>
          <t>Agreement description</t>
        </is>
      </c>
      <c r="B4" s="4" t="inlineStr">
        <is>
          <t>On January 1, 2019, the agreement was further amended, whereby Mr. Wolf will be paid $13,750 per month from January 1, 2019 through December 31, 2020.</t>
        </is>
      </c>
      <c r="C4" s="4" t="inlineStr">
        <is>
          <t>On January 1, 2018, the agreement was further amended, whereby Mr. Wolf will be paid $13,750 per month from January 1, 2018 through December 31, 2018.</t>
        </is>
      </c>
      <c r="D4" s="4" t="inlineStr">
        <is>
          <t>On January 1, 2017, the agreement was amended, whereby Mr. Wolf will be paid $13,750 per month from January 1, 2017 through December 31, 2017.</t>
        </is>
      </c>
      <c r="E4" s="4" t="inlineStr">
        <is>
          <t>Increasing to $12,500 per month from January 1, 2016 through December 31, 2017.</t>
        </is>
      </c>
      <c r="F4" s="4" t="inlineStr">
        <is>
          <t>Mr. Wolf will be paid $10,500 per month through December 31, 2015.</t>
        </is>
      </c>
      <c r="G4" s="4" t="inlineStr">
        <is>
          <t>Effective September 1, 2020 through December 31, 2020, fifty percent or $6,875 of the monthly consulting fee or approximately $27,500  for the effective period, will be deferred until 2021</t>
        </is>
      </c>
      <c r="H4" s="4" t="inlineStr">
        <is>
          <t xml:space="preserve">The agreement can be terminated upon 30 days' notice by either party. The Company may, in its sole discretion at any time convert Mr. Wolf to a full-time Executive status. The annual salary and term of employment would be equal to that outlined in the consulting agreement. Mr. Wolf is an independent contractor of the Company.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Employment Agreements) (Narrative) (Details) - USD ($)</t>
        </is>
      </c>
      <c r="B1" s="2" t="inlineStr">
        <is>
          <t>Feb. 05, 2020</t>
        </is>
      </c>
      <c r="C1" s="2" t="inlineStr">
        <is>
          <t>Dec. 31, 2020</t>
        </is>
      </c>
      <c r="D1" s="2" t="inlineStr">
        <is>
          <t>Jun. 30, 2020</t>
        </is>
      </c>
    </row>
    <row r="2">
      <c r="A2" s="4" t="inlineStr">
        <is>
          <t>Employment Agreement With Stewart Wallach [Member]</t>
        </is>
      </c>
    </row>
    <row r="3">
      <c r="A3" s="3" t="inlineStr">
        <is>
          <t>Other Commitments [Line Items]</t>
        </is>
      </c>
    </row>
    <row r="4">
      <c r="A4" s="4" t="inlineStr">
        <is>
          <t>Amount payable per annum under the agreement</t>
        </is>
      </c>
      <c r="B4" s="6" t="n">
        <v>301521</v>
      </c>
    </row>
    <row r="5">
      <c r="A5" s="4" t="inlineStr">
        <is>
          <t>Agreement description</t>
        </is>
      </c>
      <c r="B5" s="4" t="inlineStr">
        <is>
          <t>The initial term of this new agreement began February 5, 2020 and ends February 5, 2023.</t>
        </is>
      </c>
    </row>
    <row r="6">
      <c r="A6" s="4" t="inlineStr">
        <is>
          <t>Employment Agreement With James McClinton [Member]</t>
        </is>
      </c>
    </row>
    <row r="7">
      <c r="A7" s="3" t="inlineStr">
        <is>
          <t>Other Commitments [Line Items]</t>
        </is>
      </c>
    </row>
    <row r="8">
      <c r="A8" s="4" t="inlineStr">
        <is>
          <t>Amount payable per annum under the agreement</t>
        </is>
      </c>
      <c r="B8" s="6" t="n">
        <v>191442</v>
      </c>
    </row>
    <row r="9">
      <c r="A9" s="4" t="inlineStr">
        <is>
          <t>Agreement description</t>
        </is>
      </c>
      <c r="B9" s="4" t="inlineStr">
        <is>
          <t>The term of this new agreement began February 5, 2020 and ends February 5, 2022.</t>
        </is>
      </c>
    </row>
    <row r="10">
      <c r="A10" s="4" t="inlineStr">
        <is>
          <t>Employment Agreement With Mr. Wallach And Mr. McClinton’s Member]</t>
        </is>
      </c>
    </row>
    <row r="11">
      <c r="A11" s="3" t="inlineStr">
        <is>
          <t>Other Commitments [Line Items]</t>
        </is>
      </c>
    </row>
    <row r="12">
      <c r="A12" s="4" t="inlineStr">
        <is>
          <t>Agreement description</t>
        </is>
      </c>
      <c r="C12" s="4" t="inlineStr">
        <is>
          <t>Effective September 1, 2020 through December 31, 2020, fifty percent of both Mr. Wallach and Mr. McClinton’s salary or approximately $46,388 and $29,453, respectively, will be deferred until 2021</t>
        </is>
      </c>
    </row>
    <row r="13">
      <c r="A13" s="4" t="inlineStr">
        <is>
          <t>Employment Agreements [Member]</t>
        </is>
      </c>
    </row>
    <row r="14">
      <c r="A14" s="3" t="inlineStr">
        <is>
          <t>Other Commitments [Line Items]</t>
        </is>
      </c>
    </row>
    <row r="15">
      <c r="A15" s="4" t="inlineStr">
        <is>
          <t>Agreement description</t>
        </is>
      </c>
      <c r="D15" s="4" t="inlineStr">
        <is>
          <t>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irectors Compensation) (Narrative) (Details) - Directors Compensation [Member] - USD ($)</t>
        </is>
      </c>
      <c r="B1" s="2" t="inlineStr">
        <is>
          <t>Jun. 10, 2020</t>
        </is>
      </c>
      <c r="C1" s="2" t="inlineStr">
        <is>
          <t>May 31, 2019</t>
        </is>
      </c>
    </row>
    <row r="2">
      <c r="A2" s="4" t="inlineStr">
        <is>
          <t>Jeffrey Guzy - Director [Member]</t>
        </is>
      </c>
    </row>
    <row r="3">
      <c r="A3" s="3" t="inlineStr">
        <is>
          <t>Other Commitments [Line Items]</t>
        </is>
      </c>
    </row>
    <row r="4">
      <c r="A4" s="4" t="inlineStr">
        <is>
          <t>Director compensation payable per calendar month</t>
        </is>
      </c>
      <c r="B4" s="6" t="n">
        <v>750</v>
      </c>
      <c r="C4" s="6" t="n">
        <v>750</v>
      </c>
    </row>
    <row r="5">
      <c r="A5" s="4" t="inlineStr">
        <is>
          <t>Agreement description</t>
        </is>
      </c>
      <c r="B5" s="4" t="inlineStr">
        <is>
          <t>On June 10, 2020 the Company approved that effective on August 1, 2020 until August 1, 2021,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t>
        </is>
      </c>
      <c r="C5" s="4" t="inlineStr">
        <is>
          <t>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t>
        </is>
      </c>
    </row>
    <row r="6">
      <c r="A6" s="4" t="inlineStr">
        <is>
          <t>Jeffrey Postal - Director [Member]</t>
        </is>
      </c>
    </row>
    <row r="7">
      <c r="A7" s="3" t="inlineStr">
        <is>
          <t>Other Commitments [Line Items]</t>
        </is>
      </c>
    </row>
    <row r="8">
      <c r="A8" s="4" t="inlineStr">
        <is>
          <t>Director compensation payable per calendar month</t>
        </is>
      </c>
      <c r="C8" s="6" t="n">
        <v>750</v>
      </c>
    </row>
    <row r="9">
      <c r="A9" s="4" t="inlineStr">
        <is>
          <t>Agreement description</t>
        </is>
      </c>
      <c r="C9" s="4" t="inlineStr">
        <is>
          <t>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s>
  <sheetData>
    <row r="1">
      <c r="A1" s="1" t="inlineStr">
        <is>
          <t>Commitments And Contingencies(Licensing Agreements) (Narrative) (Details)</t>
        </is>
      </c>
      <c r="B1" s="2" t="inlineStr">
        <is>
          <t>Feb. 03, 2020</t>
        </is>
      </c>
      <c r="C1" s="2" t="inlineStr">
        <is>
          <t>Apr. 12, 2018</t>
        </is>
      </c>
      <c r="D1" s="2" t="inlineStr">
        <is>
          <t>Dec. 29, 2016</t>
        </is>
      </c>
      <c r="E1" s="2" t="inlineStr">
        <is>
          <t>Feb. 04, 2015</t>
        </is>
      </c>
    </row>
    <row r="2">
      <c r="A2" s="4" t="inlineStr">
        <is>
          <t>Licensing Agreement With Floorcare Company</t>
        </is>
      </c>
    </row>
    <row r="3">
      <c r="A3" s="3" t="inlineStr">
        <is>
          <t>Other Commitments [Line Items]</t>
        </is>
      </c>
    </row>
    <row r="4">
      <c r="A4" s="4" t="inlineStr">
        <is>
          <t>Agreement description</t>
        </is>
      </c>
      <c r="B4" s="4" t="inlineStr">
        <is>
          <t>The Company did not achieve the stated net sales volume for the renewal period, the License expired on February 3, 2020.</t>
        </is>
      </c>
      <c r="C4" s="4" t="inlineStr">
        <is>
          <t>On April 12, 2018, the Company finalized the second amendment to the February 4, 2015 Licensing Agreement in which the license was further expanded to add an additional product category.</t>
        </is>
      </c>
      <c r="D4" s="4" t="inlineStr">
        <is>
          <t>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d net sales of $5,000,000, then the Licensing Agreement would automatically be extended 2 years until February 3, 2022 and if during this second extended period the Company achieved net sales of $5,000,000, then the Licensing Agreement would automatically be further extended 2 years until February 3, 2024. This license amendment also added an additional product category.</t>
        </is>
      </c>
      <c r="E4" s="4" t="inlineStr">
        <is>
          <t>Under a February 4, 2015 Licensing Agreement with a floorcare company, Company markets home lighting products under the licensed brand of the floorcare company, to discount retailers, warehouse clubs, home centers, on-line retailers and other retail distribution channels in the U.S., Canada and Mexico. The initial term of the agreement is for 3 years. The Licensing Agreement did not have a guaranteed royalty stipulation.</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mmitments And Contingencies (Public Relations Agreement) (Narrative) (Details) - USD ($)</t>
        </is>
      </c>
      <c r="B1" s="2" t="inlineStr">
        <is>
          <t>Sep. 27, 2018</t>
        </is>
      </c>
      <c r="C1" s="2" t="inlineStr">
        <is>
          <t>Sep. 30, 2020</t>
        </is>
      </c>
      <c r="D1" s="2" t="inlineStr">
        <is>
          <t>Mar. 31, 2020</t>
        </is>
      </c>
      <c r="E1" s="2" t="inlineStr">
        <is>
          <t>Sep. 30, 2019</t>
        </is>
      </c>
      <c r="F1" s="2" t="inlineStr">
        <is>
          <t>Sep. 30, 2020</t>
        </is>
      </c>
      <c r="G1" s="2" t="inlineStr">
        <is>
          <t>Sep. 30, 2019</t>
        </is>
      </c>
    </row>
    <row r="2">
      <c r="A2" s="3" t="inlineStr">
        <is>
          <t>Other Commitments [Line Items]</t>
        </is>
      </c>
    </row>
    <row r="3">
      <c r="A3" s="4" t="inlineStr">
        <is>
          <t>Service charges</t>
        </is>
      </c>
      <c r="C3" s="6" t="n">
        <v>99579</v>
      </c>
      <c r="E3" s="6" t="n">
        <v>112687</v>
      </c>
      <c r="F3" s="6" t="n">
        <v>339816</v>
      </c>
      <c r="G3" s="6" t="n">
        <v>353293</v>
      </c>
    </row>
    <row r="4">
      <c r="A4" s="4" t="inlineStr">
        <is>
          <t>Public Relations Services Agreement With Max Borges Agency (MBA) [Member]</t>
        </is>
      </c>
    </row>
    <row r="5">
      <c r="A5" s="3" t="inlineStr">
        <is>
          <t>Other Commitments [Line Items]</t>
        </is>
      </c>
    </row>
    <row r="6">
      <c r="A6" s="4" t="inlineStr">
        <is>
          <t>Agreement description</t>
        </is>
      </c>
      <c r="B6" s="4" t="inlineStr">
        <is>
          <t xml:space="preserve">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 day term, which either party can cancel with 60 days advanced notice in writing on or after the 120th day of the effective date. </t>
        </is>
      </c>
    </row>
    <row r="7">
      <c r="A7" s="4" t="inlineStr">
        <is>
          <t>Amount payable per month under the agreement</t>
        </is>
      </c>
      <c r="B7" s="6" t="n">
        <v>11250</v>
      </c>
    </row>
    <row r="8">
      <c r="A8" s="4" t="inlineStr">
        <is>
          <t>Subscription fee due on the first of each month</t>
        </is>
      </c>
      <c r="B8" s="6" t="n">
        <v>476</v>
      </c>
    </row>
    <row r="9">
      <c r="A9" s="4" t="inlineStr">
        <is>
          <t>Service charges</t>
        </is>
      </c>
      <c r="D9" s="6" t="n">
        <v>33750</v>
      </c>
    </row>
    <row r="10">
      <c r="A10" s="4" t="inlineStr">
        <is>
          <t>Subscription fees</t>
        </is>
      </c>
      <c r="D10" s="6" t="n">
        <v>9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Stock Transactions (Options) (Narrative) (Details) - USD ($)</t>
        </is>
      </c>
      <c r="B1" s="2" t="inlineStr">
        <is>
          <t>Jun. 10, 2020</t>
        </is>
      </c>
      <c r="C1" s="2" t="inlineStr">
        <is>
          <t>May 31, 2019</t>
        </is>
      </c>
      <c r="D1" s="2" t="inlineStr">
        <is>
          <t>Aug. 29, 2018</t>
        </is>
      </c>
      <c r="E1" s="2" t="inlineStr">
        <is>
          <t>May 02, 2017</t>
        </is>
      </c>
      <c r="F1" s="2" t="inlineStr">
        <is>
          <t>Sep. 30, 2020</t>
        </is>
      </c>
      <c r="G1" s="2" t="inlineStr">
        <is>
          <t>Sep. 30, 2019</t>
        </is>
      </c>
      <c r="H1" s="2" t="inlineStr">
        <is>
          <t>Sep. 30, 2020</t>
        </is>
      </c>
      <c r="I1" s="2" t="inlineStr">
        <is>
          <t>Sep. 30, 2019</t>
        </is>
      </c>
    </row>
    <row r="2">
      <c r="A2" s="3" t="inlineStr">
        <is>
          <t>Share-based Compensation Arrangement by Share-based Payment Award [Line Items]</t>
        </is>
      </c>
    </row>
    <row r="3">
      <c r="A3" s="4" t="inlineStr">
        <is>
          <t>Stock based compensation expense</t>
        </is>
      </c>
      <c r="H3" s="6" t="n">
        <v>23868</v>
      </c>
      <c r="I3" s="6" t="n">
        <v>31782</v>
      </c>
    </row>
    <row r="4">
      <c r="A4" s="4" t="inlineStr">
        <is>
          <t>2005 Equity Plan [Member] | Stock Options [Member]</t>
        </is>
      </c>
    </row>
    <row r="5">
      <c r="A5" s="3" t="inlineStr">
        <is>
          <t>Share-based Compensation Arrangement by Share-based Payment Award [Line Items]</t>
        </is>
      </c>
    </row>
    <row r="6">
      <c r="A6" s="4" t="inlineStr">
        <is>
          <t>Stock options amendment terms</t>
        </is>
      </c>
      <c r="E6" s="4" t="inlineStr">
        <is>
          <t>2005 Equity Incentive Plan to extend the Plan's expiration date from December 31, 2016 to December 31, 2021.</t>
        </is>
      </c>
    </row>
    <row r="7">
      <c r="A7" s="4" t="inlineStr">
        <is>
          <t>Stock options outstanding</t>
        </is>
      </c>
      <c r="F7" s="5" t="n">
        <v>990000</v>
      </c>
      <c r="H7" s="5" t="n">
        <v>990000</v>
      </c>
    </row>
    <row r="8">
      <c r="A8" s="4" t="inlineStr">
        <is>
          <t>Stock options vested</t>
        </is>
      </c>
      <c r="H8" s="5" t="n">
        <v>780000</v>
      </c>
    </row>
    <row r="9">
      <c r="A9" s="4" t="inlineStr">
        <is>
          <t>Unrecognized stock based compensation expense to be recognized in 2020</t>
        </is>
      </c>
      <c r="F9" s="6" t="n">
        <v>14215</v>
      </c>
      <c r="H9" s="6" t="n">
        <v>14215</v>
      </c>
    </row>
    <row r="10">
      <c r="A10" s="4" t="inlineStr">
        <is>
          <t>Stock based compensation expense</t>
        </is>
      </c>
      <c r="F10" s="6" t="n">
        <v>6018</v>
      </c>
      <c r="G10" s="6" t="n">
        <v>9732</v>
      </c>
    </row>
    <row r="11">
      <c r="A11" s="4" t="inlineStr">
        <is>
          <t>2005 Equity Plan [Member] | Stock Options [Member] | Director One [Member]</t>
        </is>
      </c>
    </row>
    <row r="12">
      <c r="A12" s="3" t="inlineStr">
        <is>
          <t>Share-based Compensation Arrangement by Share-based Payment Award [Line Items]</t>
        </is>
      </c>
    </row>
    <row r="13">
      <c r="A13" s="4" t="inlineStr">
        <is>
          <t>No of options granted</t>
        </is>
      </c>
      <c r="C13" s="5" t="n">
        <v>100000</v>
      </c>
      <c r="D13" s="5" t="n">
        <v>100000</v>
      </c>
    </row>
    <row r="14">
      <c r="A14" s="4" t="inlineStr">
        <is>
          <t>Options description</t>
        </is>
      </c>
      <c r="C14" s="4" t="inlineStr">
        <is>
          <t>The Director options have a strike price of $.435 with an effective date of August 6, 2019</t>
        </is>
      </c>
      <c r="D14" s="4" t="inlineStr">
        <is>
          <t>The Director options have an exercise price of $.435 with an effective date of August 6, 2018</t>
        </is>
      </c>
    </row>
    <row r="15">
      <c r="A15" s="4" t="inlineStr">
        <is>
          <t>Strike price of options</t>
        </is>
      </c>
      <c r="C15" s="8" t="n">
        <v>0.435</v>
      </c>
      <c r="D15" s="8" t="n">
        <v>0.435</v>
      </c>
    </row>
    <row r="16">
      <c r="A16" s="4" t="inlineStr">
        <is>
          <t>Vesting date of options</t>
        </is>
      </c>
      <c r="C16" s="4" t="inlineStr">
        <is>
          <t>Will vest on August 5, 2020</t>
        </is>
      </c>
      <c r="D16" s="4" t="inlineStr">
        <is>
          <t>Vested on August 5, 2019</t>
        </is>
      </c>
    </row>
    <row r="17">
      <c r="A17" s="4" t="inlineStr">
        <is>
          <t>Term of options</t>
        </is>
      </c>
      <c r="C17" s="4" t="inlineStr">
        <is>
          <t>5 years</t>
        </is>
      </c>
      <c r="D17" s="4" t="inlineStr">
        <is>
          <t>5 years</t>
        </is>
      </c>
    </row>
    <row r="18">
      <c r="A18" s="4" t="inlineStr">
        <is>
          <t>2005 Equity Plan [Member] | Stock Options [Member] | Director Two [Member]</t>
        </is>
      </c>
    </row>
    <row r="19">
      <c r="A19" s="3" t="inlineStr">
        <is>
          <t>Share-based Compensation Arrangement by Share-based Payment Award [Line Items]</t>
        </is>
      </c>
    </row>
    <row r="20">
      <c r="A20" s="4" t="inlineStr">
        <is>
          <t>No of options granted</t>
        </is>
      </c>
      <c r="C20" s="5" t="n">
        <v>100000</v>
      </c>
      <c r="D20" s="5" t="n">
        <v>100000</v>
      </c>
    </row>
    <row r="21">
      <c r="A21" s="4" t="inlineStr">
        <is>
          <t>Options description</t>
        </is>
      </c>
      <c r="C21" s="4" t="inlineStr">
        <is>
          <t>The Director options have a strike price of $.435 with an effective date of August 6, 2019</t>
        </is>
      </c>
      <c r="D21" s="4" t="inlineStr">
        <is>
          <t>The Director options have an exercise price of $.435 with an effective date of August 6, 2018</t>
        </is>
      </c>
    </row>
    <row r="22">
      <c r="A22" s="4" t="inlineStr">
        <is>
          <t>Strike price of options</t>
        </is>
      </c>
      <c r="C22" s="8" t="n">
        <v>0.435</v>
      </c>
      <c r="D22" s="8" t="n">
        <v>0.435</v>
      </c>
    </row>
    <row r="23">
      <c r="A23" s="4" t="inlineStr">
        <is>
          <t>Vesting date of options</t>
        </is>
      </c>
      <c r="C23" s="4" t="inlineStr">
        <is>
          <t>Will vest on August 5, 2020</t>
        </is>
      </c>
      <c r="D23" s="4" t="inlineStr">
        <is>
          <t>Vested on August 5, 2019</t>
        </is>
      </c>
    </row>
    <row r="24">
      <c r="A24" s="4" t="inlineStr">
        <is>
          <t>Term of options</t>
        </is>
      </c>
      <c r="C24" s="4" t="inlineStr">
        <is>
          <t>5 years</t>
        </is>
      </c>
      <c r="D24" s="4" t="inlineStr">
        <is>
          <t>5 years</t>
        </is>
      </c>
    </row>
    <row r="25">
      <c r="A25" s="4" t="inlineStr">
        <is>
          <t>2005 Equity Plan [Member] | Stock Options [Member] | Company Secretary [Member]</t>
        </is>
      </c>
    </row>
    <row r="26">
      <c r="A26" s="3" t="inlineStr">
        <is>
          <t>Share-based Compensation Arrangement by Share-based Payment Award [Line Items]</t>
        </is>
      </c>
    </row>
    <row r="27">
      <c r="A27" s="4" t="inlineStr">
        <is>
          <t>No of options granted</t>
        </is>
      </c>
      <c r="B27" s="5" t="n">
        <v>100000</v>
      </c>
      <c r="C27" s="5" t="n">
        <v>10000</v>
      </c>
      <c r="D27" s="5" t="n">
        <v>10000</v>
      </c>
    </row>
    <row r="28">
      <c r="A28" s="4" t="inlineStr">
        <is>
          <t>Options description</t>
        </is>
      </c>
      <c r="B28" s="4" t="inlineStr">
        <is>
          <t>The Company Secretary options have a strike price of $.435 with an effective date of August 6, 2020.</t>
        </is>
      </c>
      <c r="C28" s="4" t="inlineStr">
        <is>
          <t xml:space="preserve">The Company Secretary options have an exercise price of $.435 with an effective date of August 6, 2019 </t>
        </is>
      </c>
      <c r="D28" s="4" t="inlineStr">
        <is>
          <t xml:space="preserve">The Company Secretary options have an exercise price of $.435 with an effective date of August 6, 2018 </t>
        </is>
      </c>
    </row>
    <row r="29">
      <c r="A29" s="4" t="inlineStr">
        <is>
          <t>Strike price of options</t>
        </is>
      </c>
      <c r="B29" s="8" t="n">
        <v>0.435</v>
      </c>
      <c r="C29" s="8" t="n">
        <v>0.435</v>
      </c>
      <c r="D29" s="8" t="n">
        <v>0.435</v>
      </c>
    </row>
    <row r="30">
      <c r="A30" s="4" t="inlineStr">
        <is>
          <t>Vesting date of options</t>
        </is>
      </c>
      <c r="B30" s="4" t="inlineStr">
        <is>
          <t>Will vest on August 5, 2021 and have a term of 5 years.</t>
        </is>
      </c>
      <c r="C30" s="4" t="inlineStr">
        <is>
          <t>Will vest on August 5, 2020</t>
        </is>
      </c>
      <c r="D30" s="4" t="inlineStr">
        <is>
          <t>Vested on August 5, 2019</t>
        </is>
      </c>
    </row>
    <row r="31">
      <c r="A31" s="4" t="inlineStr">
        <is>
          <t>Term of options</t>
        </is>
      </c>
      <c r="B31" s="4" t="inlineStr">
        <is>
          <t>10 years</t>
        </is>
      </c>
      <c r="C31" s="4" t="inlineStr">
        <is>
          <t>10 years</t>
        </is>
      </c>
      <c r="D31"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Transactions (Adoption Of Stock Repurchase Plan) (Narrative) (Details) - USD ($)</t>
        </is>
      </c>
      <c r="B1" s="2" t="inlineStr">
        <is>
          <t>Mar. 30, 2020</t>
        </is>
      </c>
      <c r="C1" s="2" t="inlineStr">
        <is>
          <t>Sep. 23, 2019</t>
        </is>
      </c>
      <c r="D1" s="2" t="inlineStr">
        <is>
          <t>May 31, 2019</t>
        </is>
      </c>
      <c r="E1" s="2" t="inlineStr">
        <is>
          <t>Dec. 19, 2018</t>
        </is>
      </c>
      <c r="F1" s="2" t="inlineStr">
        <is>
          <t>Aug. 29, 2018</t>
        </is>
      </c>
      <c r="G1" s="2" t="inlineStr">
        <is>
          <t>Dec. 15, 2017</t>
        </is>
      </c>
      <c r="H1" s="2" t="inlineStr">
        <is>
          <t>May 01, 2017</t>
        </is>
      </c>
      <c r="I1" s="2" t="inlineStr">
        <is>
          <t>Feb. 13, 2017</t>
        </is>
      </c>
      <c r="J1" s="2" t="inlineStr">
        <is>
          <t>Aug. 23, 2016</t>
        </is>
      </c>
      <c r="K1" s="2" t="inlineStr">
        <is>
          <t>Mar. 31, 2020</t>
        </is>
      </c>
      <c r="L1" s="2" t="inlineStr">
        <is>
          <t>Sep. 30, 2019</t>
        </is>
      </c>
      <c r="M1" s="2" t="inlineStr">
        <is>
          <t>Jun. 30, 2019</t>
        </is>
      </c>
      <c r="N1" s="2" t="inlineStr">
        <is>
          <t>Mar. 31, 2019</t>
        </is>
      </c>
      <c r="O1" s="2" t="inlineStr">
        <is>
          <t>Sep. 30, 2020</t>
        </is>
      </c>
    </row>
    <row r="2">
      <c r="A2" s="4" t="inlineStr">
        <is>
          <t>Repurchase of shares, value</t>
        </is>
      </c>
      <c r="K2" s="6" t="n">
        <v>36333</v>
      </c>
      <c r="L2" s="6" t="n">
        <v>11637</v>
      </c>
      <c r="M2" s="6" t="n">
        <v>27263</v>
      </c>
      <c r="N2" s="6" t="n">
        <v>8615</v>
      </c>
    </row>
    <row r="3">
      <c r="A3" s="4" t="inlineStr">
        <is>
          <t>Common Stock [Member]</t>
        </is>
      </c>
    </row>
    <row r="4">
      <c r="A4" s="4" t="inlineStr">
        <is>
          <t>Repurchase of shares, shares</t>
        </is>
      </c>
      <c r="K4" s="5" t="n">
        <v>-283383</v>
      </c>
      <c r="L4" s="5" t="n">
        <v>-79945</v>
      </c>
      <c r="M4" s="5" t="n">
        <v>-168530</v>
      </c>
      <c r="N4" s="5" t="n">
        <v>-45470</v>
      </c>
    </row>
    <row r="5">
      <c r="A5" s="4" t="inlineStr">
        <is>
          <t>Repurchase of shares, value</t>
        </is>
      </c>
      <c r="K5" s="6" t="n">
        <v>-28</v>
      </c>
      <c r="L5" s="6" t="n">
        <v>-7</v>
      </c>
      <c r="M5" s="6" t="n">
        <v>-17</v>
      </c>
      <c r="N5" s="6" t="n">
        <v>-3</v>
      </c>
    </row>
    <row r="6">
      <c r="A6" s="4" t="inlineStr">
        <is>
          <t>Stock Repurchase Plan [Member] | Common Stock [Member]</t>
        </is>
      </c>
    </row>
    <row r="7">
      <c r="A7" s="4" t="inlineStr">
        <is>
          <t>Value of shares authorized to be repurchased</t>
        </is>
      </c>
      <c r="B7" s="6" t="n">
        <v>750000</v>
      </c>
      <c r="C7" s="6" t="n">
        <v>750000</v>
      </c>
      <c r="D7" s="6" t="n">
        <v>1000000</v>
      </c>
      <c r="E7" s="6" t="n">
        <v>750000</v>
      </c>
      <c r="F7" s="6" t="n">
        <v>1000000</v>
      </c>
      <c r="G7" s="6" t="n">
        <v>750000</v>
      </c>
      <c r="J7" s="6" t="n">
        <v>750000</v>
      </c>
    </row>
    <row r="8">
      <c r="A8" s="4" t="inlineStr">
        <is>
          <t>Repurchase of shares, shares</t>
        </is>
      </c>
      <c r="H8" s="5" t="n">
        <v>666667</v>
      </c>
      <c r="I8" s="5" t="n">
        <v>1000000</v>
      </c>
      <c r="K8" s="5" t="n">
        <v>283383</v>
      </c>
    </row>
    <row r="9">
      <c r="A9" s="4" t="inlineStr">
        <is>
          <t>Exercise price of shares repurchased</t>
        </is>
      </c>
      <c r="H9" s="9" t="n">
        <v>0.15</v>
      </c>
      <c r="I9" s="9" t="n">
        <v>0.15</v>
      </c>
    </row>
    <row r="10">
      <c r="A10" s="4" t="inlineStr">
        <is>
          <t>Repurchase of shares, value</t>
        </is>
      </c>
      <c r="K10" s="6" t="n">
        <v>36333</v>
      </c>
    </row>
    <row r="11">
      <c r="A11" s="4" t="inlineStr">
        <is>
          <t>Stock Repurchase Plan [Member] | Common Stock-Total [Member]</t>
        </is>
      </c>
    </row>
    <row r="12">
      <c r="A12" s="4" t="inlineStr">
        <is>
          <t>Repurchase of shares, shares</t>
        </is>
      </c>
      <c r="O12" s="5" t="n">
        <v>750000</v>
      </c>
    </row>
    <row r="13">
      <c r="A13" s="4" t="inlineStr">
        <is>
          <t>Repurchase of shares, value</t>
        </is>
      </c>
      <c r="O13" s="6" t="n">
        <v>1077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 width="14" customWidth="1" min="6" max="6"/>
    <col width="14" customWidth="1" min="7" max="7"/>
    <col width="14" customWidth="1" min="8" max="8"/>
    <col width="51" customWidth="1" min="9" max="9"/>
  </cols>
  <sheetData>
    <row r="1">
      <c r="A1" s="1" t="inlineStr">
        <is>
          <t>Income Taxes (Narrative) (Details) - USD ($)</t>
        </is>
      </c>
      <c r="B1" s="2" t="inlineStr">
        <is>
          <t>Mar. 27, 2020</t>
        </is>
      </c>
      <c r="C1" s="2" t="inlineStr">
        <is>
          <t>Sep. 30, 2020</t>
        </is>
      </c>
      <c r="D1" s="2" t="inlineStr">
        <is>
          <t>Jun. 30, 2020</t>
        </is>
      </c>
      <c r="E1" s="2" t="inlineStr">
        <is>
          <t>Mar. 31, 2020</t>
        </is>
      </c>
      <c r="F1" s="2" t="inlineStr">
        <is>
          <t>Sep. 30, 2019</t>
        </is>
      </c>
      <c r="G1" s="2" t="inlineStr">
        <is>
          <t>Sep. 30, 2020</t>
        </is>
      </c>
      <c r="H1" s="2" t="inlineStr">
        <is>
          <t>Sep. 30, 2019</t>
        </is>
      </c>
      <c r="I1" s="2" t="inlineStr">
        <is>
          <t>Dec. 31, 2019</t>
        </is>
      </c>
    </row>
    <row r="2">
      <c r="A2" s="3" t="inlineStr">
        <is>
          <t>Income Taxes Narrative</t>
        </is>
      </c>
    </row>
    <row r="3">
      <c r="A3" s="4" t="inlineStr">
        <is>
          <t>Operating loss carryforward</t>
        </is>
      </c>
      <c r="C3" s="6" t="n">
        <v>741600</v>
      </c>
      <c r="G3" s="6" t="n">
        <v>741600</v>
      </c>
      <c r="I3" s="6" t="n">
        <v>1654000</v>
      </c>
    </row>
    <row r="4">
      <c r="A4" s="4" t="inlineStr">
        <is>
          <t>Operating loss carryforward limitations on use</t>
        </is>
      </c>
      <c r="I4" s="4" t="inlineStr">
        <is>
          <t>Offset against future taxable income through 2034.</t>
        </is>
      </c>
    </row>
    <row r="5">
      <c r="A5" s="4" t="inlineStr">
        <is>
          <t>Changes in income tax rate description</t>
        </is>
      </c>
      <c r="B5" s="4" t="inlineStr">
        <is>
          <t>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NOL to 2017 tax years and generate an estimated refund of previously paid income taxes at an approximate 34% federal tax rate.</t>
        </is>
      </c>
    </row>
    <row r="6">
      <c r="A6" s="4" t="inlineStr">
        <is>
          <t>Income tax expenses benefit</t>
        </is>
      </c>
      <c r="C6" s="6" t="n">
        <v>21222</v>
      </c>
      <c r="D6" s="6" t="n">
        <v>210253</v>
      </c>
      <c r="E6" s="6" t="n">
        <v>573685</v>
      </c>
      <c r="G6" s="6" t="n">
        <v>805160</v>
      </c>
    </row>
    <row r="7">
      <c r="A7" s="4" t="inlineStr">
        <is>
          <t>Effective income tax rate</t>
        </is>
      </c>
      <c r="C7" s="4" t="inlineStr">
        <is>
          <t>4.30%</t>
        </is>
      </c>
      <c r="F7" s="4" t="inlineStr">
        <is>
          <t>0.00%</t>
        </is>
      </c>
      <c r="G7" s="4" t="inlineStr">
        <is>
          <t>31.70%</t>
        </is>
      </c>
      <c r="H7" s="4" t="inlineStr">
        <is>
          <t>0.00%</t>
        </is>
      </c>
    </row>
    <row r="8">
      <c r="A8" s="4" t="inlineStr">
        <is>
          <t>Statutory income tax rate</t>
        </is>
      </c>
      <c r="G8" s="4" t="inlineStr">
        <is>
          <t>21.00%</t>
        </is>
      </c>
      <c r="H8" s="4" t="inlineStr">
        <is>
          <t>2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709654</v>
      </c>
      <c r="C4" s="6" t="n">
        <v>5354190</v>
      </c>
      <c r="D4" s="6" t="n">
        <v>1765189</v>
      </c>
      <c r="E4" s="6" t="n">
        <v>11740814</v>
      </c>
    </row>
    <row r="5">
      <c r="A5" s="4" t="inlineStr">
        <is>
          <t>Cost of sales</t>
        </is>
      </c>
      <c r="B5" s="5" t="n">
        <v>535270</v>
      </c>
      <c r="C5" s="5" t="n">
        <v>4139214</v>
      </c>
      <c r="D5" s="5" t="n">
        <v>1521628</v>
      </c>
      <c r="E5" s="5" t="n">
        <v>9165140</v>
      </c>
    </row>
    <row r="6">
      <c r="A6" s="4" t="inlineStr">
        <is>
          <t>Gross Profit</t>
        </is>
      </c>
      <c r="B6" s="5" t="n">
        <v>174384</v>
      </c>
      <c r="C6" s="5" t="n">
        <v>1214976</v>
      </c>
      <c r="D6" s="5" t="n">
        <v>243561</v>
      </c>
      <c r="E6" s="5" t="n">
        <v>2575674</v>
      </c>
    </row>
    <row r="7">
      <c r="A7" s="3" t="inlineStr">
        <is>
          <t>Operating Expenses:</t>
        </is>
      </c>
    </row>
    <row r="8">
      <c r="A8" s="4" t="inlineStr">
        <is>
          <t>Sales and marketing</t>
        </is>
      </c>
      <c r="B8" s="5" t="n">
        <v>22337</v>
      </c>
      <c r="C8" s="5" t="n">
        <v>102193</v>
      </c>
      <c r="D8" s="5" t="n">
        <v>277264</v>
      </c>
      <c r="E8" s="5" t="n">
        <v>329463</v>
      </c>
    </row>
    <row r="9">
      <c r="A9" s="4" t="inlineStr">
        <is>
          <t>Compensation</t>
        </is>
      </c>
      <c r="B9" s="5" t="n">
        <v>362706</v>
      </c>
      <c r="C9" s="5" t="n">
        <v>381795</v>
      </c>
      <c r="D9" s="5" t="n">
        <v>1139107</v>
      </c>
      <c r="E9" s="5" t="n">
        <v>1138960</v>
      </c>
    </row>
    <row r="10">
      <c r="A10" s="4" t="inlineStr">
        <is>
          <t>Professional fees</t>
        </is>
      </c>
      <c r="B10" s="5" t="n">
        <v>99579</v>
      </c>
      <c r="C10" s="5" t="n">
        <v>112687</v>
      </c>
      <c r="D10" s="5" t="n">
        <v>339816</v>
      </c>
      <c r="E10" s="5" t="n">
        <v>353293</v>
      </c>
    </row>
    <row r="11">
      <c r="A11" s="4" t="inlineStr">
        <is>
          <t>Product development</t>
        </is>
      </c>
      <c r="B11" s="5" t="n">
        <v>75948</v>
      </c>
      <c r="C11" s="5" t="n">
        <v>81060</v>
      </c>
      <c r="D11" s="5" t="n">
        <v>169133</v>
      </c>
      <c r="E11" s="5" t="n">
        <v>260823</v>
      </c>
    </row>
    <row r="12">
      <c r="A12" s="4" t="inlineStr">
        <is>
          <t>Other general and administrative</t>
        </is>
      </c>
      <c r="B12" s="5" t="n">
        <v>113026</v>
      </c>
      <c r="C12" s="5" t="n">
        <v>169572</v>
      </c>
      <c r="D12" s="5" t="n">
        <v>364941</v>
      </c>
      <c r="E12" s="5" t="n">
        <v>490835</v>
      </c>
    </row>
    <row r="13">
      <c r="A13" s="4" t="inlineStr">
        <is>
          <t>Goodwill impairment charge</t>
        </is>
      </c>
      <c r="B13" s="4" t="inlineStr">
        <is>
          <t xml:space="preserve"> </t>
        </is>
      </c>
      <c r="C13" s="4" t="inlineStr">
        <is>
          <t xml:space="preserve"> </t>
        </is>
      </c>
      <c r="D13" s="5" t="n">
        <v>490766</v>
      </c>
      <c r="E13" s="4" t="inlineStr">
        <is>
          <t xml:space="preserve"> </t>
        </is>
      </c>
    </row>
    <row r="14">
      <c r="A14" s="4" t="inlineStr">
        <is>
          <t>Total Operating Expenses</t>
        </is>
      </c>
      <c r="B14" s="5" t="n">
        <v>673596</v>
      </c>
      <c r="C14" s="5" t="n">
        <v>847307</v>
      </c>
      <c r="D14" s="5" t="n">
        <v>2781027</v>
      </c>
      <c r="E14" s="5" t="n">
        <v>2573374</v>
      </c>
    </row>
    <row r="15">
      <c r="A15" s="4" t="inlineStr">
        <is>
          <t>Operating Income (Loss)</t>
        </is>
      </c>
      <c r="B15" s="5" t="n">
        <v>-499212</v>
      </c>
      <c r="C15" s="5" t="n">
        <v>367669</v>
      </c>
      <c r="D15" s="5" t="n">
        <v>-2537466</v>
      </c>
      <c r="E15" s="5" t="n">
        <v>2300</v>
      </c>
    </row>
    <row r="16">
      <c r="A16" s="3" t="inlineStr">
        <is>
          <t>Other Income (Expenses):</t>
        </is>
      </c>
    </row>
    <row r="17">
      <c r="A17" s="4" t="inlineStr">
        <is>
          <t>Interest Expense</t>
        </is>
      </c>
      <c r="B17" s="5" t="n">
        <v>47</v>
      </c>
      <c r="C17" s="5" t="n">
        <v>3206</v>
      </c>
      <c r="D17" s="5" t="n">
        <v>181</v>
      </c>
      <c r="E17" s="5" t="n">
        <v>3206</v>
      </c>
    </row>
    <row r="18">
      <c r="A18" s="4" t="inlineStr">
        <is>
          <t>Other Income</t>
        </is>
      </c>
      <c r="B18" s="4" t="inlineStr">
        <is>
          <t xml:space="preserve"> </t>
        </is>
      </c>
      <c r="C18" s="5" t="n">
        <v>2610</v>
      </c>
      <c r="D18" s="4" t="inlineStr">
        <is>
          <t xml:space="preserve"> </t>
        </is>
      </c>
      <c r="E18" s="5" t="n">
        <v>135</v>
      </c>
    </row>
    <row r="19">
      <c r="A19" s="4" t="inlineStr">
        <is>
          <t>Total Other Income (Expenses)</t>
        </is>
      </c>
      <c r="B19" s="5" t="n">
        <v>-47</v>
      </c>
      <c r="C19" s="5" t="n">
        <v>-596</v>
      </c>
      <c r="D19" s="5" t="n">
        <v>-181</v>
      </c>
      <c r="E19" s="5" t="n">
        <v>-3071</v>
      </c>
    </row>
    <row r="20">
      <c r="A20" s="4" t="inlineStr">
        <is>
          <t>Income (Loss) Before Tax Benefit</t>
        </is>
      </c>
      <c r="B20" s="5" t="n">
        <v>-499259</v>
      </c>
      <c r="C20" s="5" t="n">
        <v>367073</v>
      </c>
      <c r="D20" s="5" t="n">
        <v>-2537647</v>
      </c>
      <c r="E20" s="5" t="n">
        <v>-771</v>
      </c>
    </row>
    <row r="21">
      <c r="A21" s="4" t="inlineStr">
        <is>
          <t>Benefit for Income Tax</t>
        </is>
      </c>
      <c r="B21" s="5" t="n">
        <v>-21222</v>
      </c>
      <c r="C21" s="4" t="inlineStr">
        <is>
          <t xml:space="preserve"> </t>
        </is>
      </c>
      <c r="D21" s="5" t="n">
        <v>-805160</v>
      </c>
      <c r="E21" s="5" t="n">
        <v>-12000</v>
      </c>
    </row>
    <row r="22">
      <c r="A22" s="4" t="inlineStr">
        <is>
          <t>Net Income (Loss)</t>
        </is>
      </c>
      <c r="B22" s="6" t="n">
        <v>-478037</v>
      </c>
      <c r="C22" s="6" t="n">
        <v>367073</v>
      </c>
      <c r="D22" s="6" t="n">
        <v>-1732487</v>
      </c>
      <c r="E22" s="6" t="n">
        <v>11229</v>
      </c>
    </row>
    <row r="23">
      <c r="A23" s="4" t="inlineStr">
        <is>
          <t>Net Income (Loss) per Common Share Basic and Diluted</t>
        </is>
      </c>
      <c r="B23" s="9" t="n">
        <v>-0.01</v>
      </c>
      <c r="C23" s="9" t="n">
        <v>0.01</v>
      </c>
      <c r="D23" s="9" t="n">
        <v>-0.04</v>
      </c>
      <c r="E23" s="6" t="n">
        <v>0</v>
      </c>
    </row>
    <row r="24">
      <c r="A24" s="4" t="inlineStr">
        <is>
          <t>Weighted Average Shares Outstanding Basic and Diluted</t>
        </is>
      </c>
      <c r="B24" s="5" t="n">
        <v>46296364</v>
      </c>
      <c r="C24" s="5" t="n">
        <v>46882538</v>
      </c>
      <c r="D24" s="5" t="n">
        <v>46350909</v>
      </c>
      <c r="E24" s="5" t="n">
        <v>468742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0" customWidth="1" min="1" max="1"/>
    <col width="35" customWidth="1" min="2" max="2"/>
    <col width="37" customWidth="1" min="3" max="3"/>
    <col width="35" customWidth="1" min="4" max="4"/>
    <col width="22" customWidth="1" min="5" max="5"/>
    <col width="36" customWidth="1" min="6" max="6"/>
    <col width="29" customWidth="1" min="7" max="7"/>
    <col width="13" customWidth="1" min="8" max="8"/>
  </cols>
  <sheetData>
    <row r="1">
      <c r="A1" s="1" t="inlineStr">
        <is>
          <t>Consolidated Statements Of Stockholders' Equity (Unaudited) - USD ($)</t>
        </is>
      </c>
      <c r="B1" s="2" t="inlineStr">
        <is>
          <t>Preferred Stock, Series A [Member]</t>
        </is>
      </c>
      <c r="C1" s="2" t="inlineStr">
        <is>
          <t>Preferred Stock, Series B-1 [Member]</t>
        </is>
      </c>
      <c r="D1" s="2" t="inlineStr">
        <is>
          <t>Preferred Stock, Series C [Member]</t>
        </is>
      </c>
      <c r="E1" s="2" t="inlineStr">
        <is>
          <t>Common Stock [Member]</t>
        </is>
      </c>
      <c r="F1" s="2" t="inlineStr">
        <is>
          <t>Additional Paid-In Capital [Member]</t>
        </is>
      </c>
      <c r="G1" s="2" t="inlineStr">
        <is>
          <t>Accumulated Deficit [Member]</t>
        </is>
      </c>
      <c r="H1" s="2" t="inlineStr">
        <is>
          <t>Total</t>
        </is>
      </c>
    </row>
    <row r="2">
      <c r="A2" s="4" t="inlineStr">
        <is>
          <t>Balance, shares at Dec. 31, 2018</t>
        </is>
      </c>
      <c r="B2" s="4" t="inlineStr">
        <is>
          <t xml:space="preserve"> </t>
        </is>
      </c>
      <c r="C2" s="4" t="inlineStr">
        <is>
          <t xml:space="preserve"> </t>
        </is>
      </c>
      <c r="D2" s="4" t="inlineStr">
        <is>
          <t xml:space="preserve"> </t>
        </is>
      </c>
      <c r="E2" s="5" t="n">
        <v>47046364</v>
      </c>
    </row>
    <row r="3">
      <c r="A3" s="4" t="inlineStr">
        <is>
          <t>Balance, value at Dec. 31, 2018</t>
        </is>
      </c>
      <c r="B3" s="4" t="inlineStr">
        <is>
          <t xml:space="preserve"> </t>
        </is>
      </c>
      <c r="C3" s="4" t="inlineStr">
        <is>
          <t xml:space="preserve"> </t>
        </is>
      </c>
      <c r="D3" s="4" t="inlineStr">
        <is>
          <t xml:space="preserve"> </t>
        </is>
      </c>
      <c r="E3" s="6" t="n">
        <v>4704</v>
      </c>
      <c r="F3" s="6" t="n">
        <v>7092219</v>
      </c>
      <c r="G3" s="6" t="n">
        <v>-1197912</v>
      </c>
      <c r="H3" s="6" t="n">
        <v>5899011</v>
      </c>
    </row>
    <row r="4">
      <c r="A4" s="4" t="inlineStr">
        <is>
          <t>Stock options for compensation</t>
        </is>
      </c>
      <c r="B4" s="6" t="n">
        <v>0</v>
      </c>
      <c r="F4" s="5" t="n">
        <v>11025</v>
      </c>
      <c r="H4" s="5" t="n">
        <v>11025</v>
      </c>
    </row>
    <row r="5">
      <c r="A5" s="4" t="inlineStr">
        <is>
          <t>Repurchase of shares, shares</t>
        </is>
      </c>
      <c r="E5" s="5" t="n">
        <v>-45470</v>
      </c>
    </row>
    <row r="6">
      <c r="A6" s="4" t="inlineStr">
        <is>
          <t>Repurchase of shares, value</t>
        </is>
      </c>
      <c r="E6" s="6" t="n">
        <v>-3</v>
      </c>
      <c r="F6" s="5" t="n">
        <v>-8612</v>
      </c>
      <c r="H6" s="5" t="n">
        <v>8615</v>
      </c>
    </row>
    <row r="7">
      <c r="A7" s="4" t="inlineStr">
        <is>
          <t>Net Loss</t>
        </is>
      </c>
      <c r="G7" s="5" t="n">
        <v>-345340</v>
      </c>
      <c r="H7" s="5" t="n">
        <v>-345340</v>
      </c>
    </row>
    <row r="8">
      <c r="A8" s="4" t="inlineStr">
        <is>
          <t>Balance, shares at Mar. 31, 2019</t>
        </is>
      </c>
      <c r="B8" s="4" t="inlineStr">
        <is>
          <t xml:space="preserve"> </t>
        </is>
      </c>
      <c r="C8" s="4" t="inlineStr">
        <is>
          <t xml:space="preserve"> </t>
        </is>
      </c>
      <c r="D8" s="4" t="inlineStr">
        <is>
          <t xml:space="preserve"> </t>
        </is>
      </c>
      <c r="E8" s="5" t="n">
        <v>47000894</v>
      </c>
    </row>
    <row r="9">
      <c r="A9" s="4" t="inlineStr">
        <is>
          <t>Balance, value at Mar. 31, 2019</t>
        </is>
      </c>
      <c r="B9" s="4" t="inlineStr">
        <is>
          <t xml:space="preserve"> </t>
        </is>
      </c>
      <c r="C9" s="4" t="inlineStr">
        <is>
          <t xml:space="preserve"> </t>
        </is>
      </c>
      <c r="D9" s="4" t="inlineStr">
        <is>
          <t xml:space="preserve"> </t>
        </is>
      </c>
      <c r="E9" s="6" t="n">
        <v>4701</v>
      </c>
      <c r="F9" s="5" t="n">
        <v>7094632</v>
      </c>
      <c r="G9" s="5" t="n">
        <v>-1543252</v>
      </c>
      <c r="H9" s="5" t="n">
        <v>5556081</v>
      </c>
    </row>
    <row r="10">
      <c r="A10" s="4" t="inlineStr">
        <is>
          <t>Balance, shares at Dec. 31, 2018</t>
        </is>
      </c>
      <c r="B10" s="4" t="inlineStr">
        <is>
          <t xml:space="preserve"> </t>
        </is>
      </c>
      <c r="C10" s="4" t="inlineStr">
        <is>
          <t xml:space="preserve"> </t>
        </is>
      </c>
      <c r="D10" s="4" t="inlineStr">
        <is>
          <t xml:space="preserve"> </t>
        </is>
      </c>
      <c r="E10" s="5" t="n">
        <v>47046364</v>
      </c>
    </row>
    <row r="11">
      <c r="A11" s="4" t="inlineStr">
        <is>
          <t>Balance, value at Dec. 31, 2018</t>
        </is>
      </c>
      <c r="B11" s="4" t="inlineStr">
        <is>
          <t xml:space="preserve"> </t>
        </is>
      </c>
      <c r="C11" s="4" t="inlineStr">
        <is>
          <t xml:space="preserve"> </t>
        </is>
      </c>
      <c r="D11" s="4" t="inlineStr">
        <is>
          <t xml:space="preserve"> </t>
        </is>
      </c>
      <c r="E11" s="6" t="n">
        <v>4704</v>
      </c>
      <c r="F11" s="5" t="n">
        <v>7092219</v>
      </c>
      <c r="G11" s="5" t="n">
        <v>-1197912</v>
      </c>
      <c r="H11" s="5" t="n">
        <v>5899011</v>
      </c>
    </row>
    <row r="12">
      <c r="A12" s="4" t="inlineStr">
        <is>
          <t>Net Loss</t>
        </is>
      </c>
      <c r="H12" s="5" t="n">
        <v>11229</v>
      </c>
    </row>
    <row r="13">
      <c r="A13" s="4" t="inlineStr">
        <is>
          <t>Balance, shares at Sep. 30, 2019</t>
        </is>
      </c>
      <c r="B13" s="4" t="inlineStr">
        <is>
          <t xml:space="preserve"> </t>
        </is>
      </c>
      <c r="C13" s="4" t="inlineStr">
        <is>
          <t xml:space="preserve"> </t>
        </is>
      </c>
      <c r="D13" s="4" t="inlineStr">
        <is>
          <t xml:space="preserve"> </t>
        </is>
      </c>
      <c r="E13" s="5" t="n">
        <v>46752419</v>
      </c>
    </row>
    <row r="14">
      <c r="A14" s="4" t="inlineStr">
        <is>
          <t>Balance, value at Sep. 30, 2019</t>
        </is>
      </c>
      <c r="B14" s="4" t="inlineStr">
        <is>
          <t xml:space="preserve"> </t>
        </is>
      </c>
      <c r="C14" s="4" t="inlineStr">
        <is>
          <t xml:space="preserve"> </t>
        </is>
      </c>
      <c r="D14" s="4" t="inlineStr">
        <is>
          <t xml:space="preserve"> </t>
        </is>
      </c>
      <c r="E14" s="6" t="n">
        <v>4677</v>
      </c>
      <c r="F14" s="5" t="n">
        <v>7076513</v>
      </c>
      <c r="G14" s="5" t="n">
        <v>-1186683</v>
      </c>
      <c r="H14" s="5" t="n">
        <v>5894507</v>
      </c>
    </row>
    <row r="15">
      <c r="A15" s="4" t="inlineStr">
        <is>
          <t>Balance, shares at Mar. 31, 2019</t>
        </is>
      </c>
      <c r="B15" s="4" t="inlineStr">
        <is>
          <t xml:space="preserve"> </t>
        </is>
      </c>
      <c r="C15" s="4" t="inlineStr">
        <is>
          <t xml:space="preserve"> </t>
        </is>
      </c>
      <c r="D15" s="4" t="inlineStr">
        <is>
          <t xml:space="preserve"> </t>
        </is>
      </c>
      <c r="E15" s="5" t="n">
        <v>47000894</v>
      </c>
    </row>
    <row r="16">
      <c r="A16" s="4" t="inlineStr">
        <is>
          <t>Balance, value at Mar. 31, 2019</t>
        </is>
      </c>
      <c r="B16" s="4" t="inlineStr">
        <is>
          <t xml:space="preserve"> </t>
        </is>
      </c>
      <c r="C16" s="4" t="inlineStr">
        <is>
          <t xml:space="preserve"> </t>
        </is>
      </c>
      <c r="D16" s="4" t="inlineStr">
        <is>
          <t xml:space="preserve"> </t>
        </is>
      </c>
      <c r="E16" s="6" t="n">
        <v>4701</v>
      </c>
      <c r="F16" s="5" t="n">
        <v>7094632</v>
      </c>
      <c r="G16" s="5" t="n">
        <v>-1543252</v>
      </c>
      <c r="H16" s="5" t="n">
        <v>5556081</v>
      </c>
    </row>
    <row r="17">
      <c r="A17" s="4" t="inlineStr">
        <is>
          <t>Stock options for compensation</t>
        </is>
      </c>
      <c r="F17" s="5" t="n">
        <v>11025</v>
      </c>
      <c r="H17" s="5" t="n">
        <v>11025</v>
      </c>
    </row>
    <row r="18">
      <c r="A18" s="4" t="inlineStr">
        <is>
          <t>Repurchase of shares, shares</t>
        </is>
      </c>
      <c r="E18" s="5" t="n">
        <v>-168530</v>
      </c>
    </row>
    <row r="19">
      <c r="A19" s="4" t="inlineStr">
        <is>
          <t>Repurchase of shares, value</t>
        </is>
      </c>
      <c r="E19" s="6" t="n">
        <v>-17</v>
      </c>
      <c r="F19" s="5" t="n">
        <v>-27246</v>
      </c>
      <c r="H19" s="5" t="n">
        <v>27263</v>
      </c>
    </row>
    <row r="20">
      <c r="A20" s="4" t="inlineStr">
        <is>
          <t>Net Loss</t>
        </is>
      </c>
      <c r="G20" s="5" t="n">
        <v>-10504</v>
      </c>
      <c r="H20" s="5" t="n">
        <v>-10504</v>
      </c>
    </row>
    <row r="21">
      <c r="A21" s="4" t="inlineStr">
        <is>
          <t>Balance, shares at Jun. 30, 2019</t>
        </is>
      </c>
      <c r="B21" s="4" t="inlineStr">
        <is>
          <t xml:space="preserve"> </t>
        </is>
      </c>
      <c r="C21" s="4" t="inlineStr">
        <is>
          <t xml:space="preserve"> </t>
        </is>
      </c>
      <c r="D21" s="4" t="inlineStr">
        <is>
          <t xml:space="preserve"> </t>
        </is>
      </c>
      <c r="E21" s="5" t="n">
        <v>46832364</v>
      </c>
    </row>
    <row r="22">
      <c r="A22" s="4" t="inlineStr">
        <is>
          <t>Balance, value at Jun. 30, 2019</t>
        </is>
      </c>
      <c r="B22" s="4" t="inlineStr">
        <is>
          <t xml:space="preserve"> </t>
        </is>
      </c>
      <c r="C22" s="4" t="inlineStr">
        <is>
          <t xml:space="preserve"> </t>
        </is>
      </c>
      <c r="D22" s="4" t="inlineStr">
        <is>
          <t xml:space="preserve"> </t>
        </is>
      </c>
      <c r="E22" s="6" t="n">
        <v>4684</v>
      </c>
      <c r="F22" s="5" t="n">
        <v>7078411</v>
      </c>
      <c r="G22" s="5" t="n">
        <v>-1553756</v>
      </c>
      <c r="H22" s="5" t="n">
        <v>5529339</v>
      </c>
    </row>
    <row r="23">
      <c r="A23" s="4" t="inlineStr">
        <is>
          <t>Stock options for compensation</t>
        </is>
      </c>
      <c r="F23" s="5" t="n">
        <v>9732</v>
      </c>
      <c r="H23" s="5" t="n">
        <v>9732</v>
      </c>
    </row>
    <row r="24">
      <c r="A24" s="4" t="inlineStr">
        <is>
          <t>Repurchase of shares, shares</t>
        </is>
      </c>
      <c r="E24" s="5" t="n">
        <v>-79945</v>
      </c>
    </row>
    <row r="25">
      <c r="A25" s="4" t="inlineStr">
        <is>
          <t>Repurchase of shares, value</t>
        </is>
      </c>
      <c r="E25" s="6" t="n">
        <v>-7</v>
      </c>
      <c r="F25" s="5" t="n">
        <v>-11630</v>
      </c>
      <c r="H25" s="5" t="n">
        <v>11637</v>
      </c>
    </row>
    <row r="26">
      <c r="A26" s="4" t="inlineStr">
        <is>
          <t>Net Loss</t>
        </is>
      </c>
      <c r="G26" s="5" t="n">
        <v>367073</v>
      </c>
      <c r="H26" s="5" t="n">
        <v>367073</v>
      </c>
    </row>
    <row r="27">
      <c r="A27" s="4" t="inlineStr">
        <is>
          <t>Balance, shares at Sep. 30, 2019</t>
        </is>
      </c>
      <c r="B27" s="4" t="inlineStr">
        <is>
          <t xml:space="preserve"> </t>
        </is>
      </c>
      <c r="C27" s="4" t="inlineStr">
        <is>
          <t xml:space="preserve"> </t>
        </is>
      </c>
      <c r="D27" s="4" t="inlineStr">
        <is>
          <t xml:space="preserve"> </t>
        </is>
      </c>
      <c r="E27" s="5" t="n">
        <v>46752419</v>
      </c>
    </row>
    <row r="28">
      <c r="A28" s="4" t="inlineStr">
        <is>
          <t>Balance, value at Sep. 30, 2019</t>
        </is>
      </c>
      <c r="B28" s="4" t="inlineStr">
        <is>
          <t xml:space="preserve"> </t>
        </is>
      </c>
      <c r="C28" s="4" t="inlineStr">
        <is>
          <t xml:space="preserve"> </t>
        </is>
      </c>
      <c r="D28" s="4" t="inlineStr">
        <is>
          <t xml:space="preserve"> </t>
        </is>
      </c>
      <c r="E28" s="6" t="n">
        <v>4677</v>
      </c>
      <c r="F28" s="5" t="n">
        <v>7076513</v>
      </c>
      <c r="G28" s="5" t="n">
        <v>-1186683</v>
      </c>
      <c r="H28" s="5" t="n">
        <v>5894507</v>
      </c>
    </row>
    <row r="29">
      <c r="A29" s="4" t="inlineStr">
        <is>
          <t>Balance, shares at Dec. 31, 2019</t>
        </is>
      </c>
      <c r="C29" s="5" t="n">
        <v>0</v>
      </c>
      <c r="E29" s="5" t="n">
        <v>46579747</v>
      </c>
    </row>
    <row r="30">
      <c r="A30" s="4" t="inlineStr">
        <is>
          <t>Balance, value at Dec. 31, 2019</t>
        </is>
      </c>
      <c r="B30" s="4" t="inlineStr">
        <is>
          <t xml:space="preserve"> </t>
        </is>
      </c>
      <c r="C30" s="4" t="inlineStr">
        <is>
          <t xml:space="preserve"> </t>
        </is>
      </c>
      <c r="D30" s="4" t="inlineStr">
        <is>
          <t xml:space="preserve"> </t>
        </is>
      </c>
      <c r="E30" s="6" t="n">
        <v>4658</v>
      </c>
      <c r="F30" s="5" t="n">
        <v>7061565</v>
      </c>
      <c r="G30" s="5" t="n">
        <v>-2089581</v>
      </c>
      <c r="H30" s="5" t="n">
        <v>4976642</v>
      </c>
    </row>
    <row r="31">
      <c r="A31" s="4" t="inlineStr">
        <is>
          <t>Stock options for compensation</t>
        </is>
      </c>
      <c r="F31" s="5" t="n">
        <v>8925</v>
      </c>
      <c r="H31" s="5" t="n">
        <v>8925</v>
      </c>
    </row>
    <row r="32">
      <c r="A32" s="4" t="inlineStr">
        <is>
          <t>Repurchase of shares, shares</t>
        </is>
      </c>
      <c r="E32" s="5" t="n">
        <v>-283383</v>
      </c>
    </row>
    <row r="33">
      <c r="A33" s="4" t="inlineStr">
        <is>
          <t>Repurchase of shares, value</t>
        </is>
      </c>
      <c r="E33" s="6" t="n">
        <v>-28</v>
      </c>
      <c r="F33" s="5" t="n">
        <v>-36305</v>
      </c>
      <c r="H33" s="5" t="n">
        <v>36333</v>
      </c>
    </row>
    <row r="34">
      <c r="A34" s="4" t="inlineStr">
        <is>
          <t>Net Loss</t>
        </is>
      </c>
      <c r="G34" s="5" t="n">
        <v>-597376</v>
      </c>
      <c r="H34" s="5" t="n">
        <v>-597376</v>
      </c>
    </row>
    <row r="35">
      <c r="A35" s="4" t="inlineStr">
        <is>
          <t>Balance, shares at Mar. 31, 2020</t>
        </is>
      </c>
      <c r="B35" s="4" t="inlineStr">
        <is>
          <t xml:space="preserve"> </t>
        </is>
      </c>
      <c r="C35" s="5" t="n">
        <v>0</v>
      </c>
      <c r="E35" s="5" t="n">
        <v>46296364</v>
      </c>
    </row>
    <row r="36">
      <c r="A36" s="4" t="inlineStr">
        <is>
          <t>Balance, value at Mar. 31, 2020</t>
        </is>
      </c>
      <c r="B36" s="4" t="inlineStr">
        <is>
          <t xml:space="preserve"> </t>
        </is>
      </c>
      <c r="C36" s="4" t="inlineStr">
        <is>
          <t xml:space="preserve"> </t>
        </is>
      </c>
      <c r="D36" s="4" t="inlineStr">
        <is>
          <t xml:space="preserve"> </t>
        </is>
      </c>
      <c r="E36" s="6" t="n">
        <v>4630</v>
      </c>
      <c r="F36" s="5" t="n">
        <v>7034185</v>
      </c>
      <c r="G36" s="5" t="n">
        <v>-2686957</v>
      </c>
      <c r="H36" s="5" t="n">
        <v>4351858</v>
      </c>
    </row>
    <row r="37">
      <c r="A37" s="4" t="inlineStr">
        <is>
          <t>Balance, shares at Dec. 31, 2019</t>
        </is>
      </c>
      <c r="C37" s="5" t="n">
        <v>0</v>
      </c>
      <c r="E37" s="5" t="n">
        <v>46579747</v>
      </c>
    </row>
    <row r="38">
      <c r="A38" s="4" t="inlineStr">
        <is>
          <t>Balance, value at Dec. 31, 2019</t>
        </is>
      </c>
      <c r="B38" s="4" t="inlineStr">
        <is>
          <t xml:space="preserve"> </t>
        </is>
      </c>
      <c r="C38" s="4" t="inlineStr">
        <is>
          <t xml:space="preserve"> </t>
        </is>
      </c>
      <c r="D38" s="4" t="inlineStr">
        <is>
          <t xml:space="preserve"> </t>
        </is>
      </c>
      <c r="E38" s="6" t="n">
        <v>4658</v>
      </c>
      <c r="F38" s="5" t="n">
        <v>7061565</v>
      </c>
      <c r="G38" s="5" t="n">
        <v>-2089581</v>
      </c>
      <c r="H38" s="5" t="n">
        <v>4976642</v>
      </c>
    </row>
    <row r="39">
      <c r="A39" s="4" t="inlineStr">
        <is>
          <t>Net Loss</t>
        </is>
      </c>
      <c r="H39" s="5" t="n">
        <v>-1732487</v>
      </c>
    </row>
    <row r="40">
      <c r="A40" s="4" t="inlineStr">
        <is>
          <t>Balance, shares at Sep. 30, 2020</t>
        </is>
      </c>
      <c r="B40" s="4" t="inlineStr">
        <is>
          <t xml:space="preserve"> </t>
        </is>
      </c>
      <c r="C40" s="4" t="inlineStr">
        <is>
          <t xml:space="preserve"> </t>
        </is>
      </c>
      <c r="D40" s="4" t="inlineStr">
        <is>
          <t xml:space="preserve"> </t>
        </is>
      </c>
      <c r="E40" s="5" t="n">
        <v>46296364</v>
      </c>
    </row>
    <row r="41">
      <c r="A41" s="4" t="inlineStr">
        <is>
          <t>Balance, value at Sep. 30, 2020</t>
        </is>
      </c>
      <c r="B41" s="4" t="inlineStr">
        <is>
          <t xml:space="preserve"> </t>
        </is>
      </c>
      <c r="C41" s="4" t="inlineStr">
        <is>
          <t xml:space="preserve"> </t>
        </is>
      </c>
      <c r="D41" s="4" t="inlineStr">
        <is>
          <t xml:space="preserve"> </t>
        </is>
      </c>
      <c r="E41" s="6" t="n">
        <v>4630</v>
      </c>
      <c r="F41" s="5" t="n">
        <v>7049128</v>
      </c>
      <c r="G41" s="5" t="n">
        <v>-3822068</v>
      </c>
      <c r="H41" s="5" t="n">
        <v>3231690</v>
      </c>
    </row>
    <row r="42">
      <c r="A42" s="4" t="inlineStr">
        <is>
          <t>Balance, shares at Mar. 31, 2020</t>
        </is>
      </c>
      <c r="B42" s="4" t="inlineStr">
        <is>
          <t xml:space="preserve"> </t>
        </is>
      </c>
      <c r="C42" s="5" t="n">
        <v>0</v>
      </c>
      <c r="E42" s="5" t="n">
        <v>46296364</v>
      </c>
    </row>
    <row r="43">
      <c r="A43" s="4" t="inlineStr">
        <is>
          <t>Balance, value at Mar. 31, 2020</t>
        </is>
      </c>
      <c r="B43" s="4" t="inlineStr">
        <is>
          <t xml:space="preserve"> </t>
        </is>
      </c>
      <c r="C43" s="4" t="inlineStr">
        <is>
          <t xml:space="preserve"> </t>
        </is>
      </c>
      <c r="D43" s="4" t="inlineStr">
        <is>
          <t xml:space="preserve"> </t>
        </is>
      </c>
      <c r="E43" s="6" t="n">
        <v>4630</v>
      </c>
      <c r="F43" s="5" t="n">
        <v>7034185</v>
      </c>
      <c r="G43" s="5" t="n">
        <v>-2686957</v>
      </c>
      <c r="H43" s="5" t="n">
        <v>4351858</v>
      </c>
    </row>
    <row r="44">
      <c r="A44" s="4" t="inlineStr">
        <is>
          <t>Stock options for compensation</t>
        </is>
      </c>
      <c r="F44" s="5" t="n">
        <v>8925</v>
      </c>
      <c r="H44" s="5" t="n">
        <v>8925</v>
      </c>
    </row>
    <row r="45">
      <c r="A45" s="4" t="inlineStr">
        <is>
          <t>Net Loss</t>
        </is>
      </c>
      <c r="G45" s="5" t="n">
        <v>-657074</v>
      </c>
      <c r="H45" s="5" t="n">
        <v>-657074</v>
      </c>
    </row>
    <row r="46">
      <c r="A46" s="4" t="inlineStr">
        <is>
          <t>Balance, shares at Jun. 30, 2020</t>
        </is>
      </c>
      <c r="B46" s="5" t="n">
        <v>0</v>
      </c>
      <c r="C46" s="5" t="n">
        <v>0</v>
      </c>
      <c r="D46" s="5" t="n">
        <v>0</v>
      </c>
      <c r="E46" s="5" t="n">
        <v>46296364</v>
      </c>
    </row>
    <row r="47">
      <c r="A47" s="4" t="inlineStr">
        <is>
          <t>Balance, value at Jun. 30, 2020</t>
        </is>
      </c>
      <c r="B47" s="4" t="inlineStr">
        <is>
          <t xml:space="preserve"> </t>
        </is>
      </c>
      <c r="C47" s="4" t="inlineStr">
        <is>
          <t xml:space="preserve"> </t>
        </is>
      </c>
      <c r="D47" s="4" t="inlineStr">
        <is>
          <t xml:space="preserve"> </t>
        </is>
      </c>
      <c r="E47" s="6" t="n">
        <v>4630</v>
      </c>
      <c r="F47" s="5" t="n">
        <v>7043110</v>
      </c>
      <c r="G47" s="5" t="n">
        <v>-3344031</v>
      </c>
      <c r="H47" s="5" t="n">
        <v>3703709</v>
      </c>
    </row>
    <row r="48">
      <c r="A48" s="4" t="inlineStr">
        <is>
          <t>Stock options for compensation</t>
        </is>
      </c>
      <c r="F48" s="5" t="n">
        <v>6018</v>
      </c>
      <c r="H48" s="5" t="n">
        <v>6018</v>
      </c>
    </row>
    <row r="49">
      <c r="A49" s="4" t="inlineStr">
        <is>
          <t>Net Loss</t>
        </is>
      </c>
      <c r="G49" s="5" t="n">
        <v>-478037</v>
      </c>
      <c r="H49" s="5" t="n">
        <v>-478037</v>
      </c>
    </row>
    <row r="50">
      <c r="A50" s="4" t="inlineStr">
        <is>
          <t>Balance, shares at Sep. 30, 2020</t>
        </is>
      </c>
      <c r="B50" s="4" t="inlineStr">
        <is>
          <t xml:space="preserve"> </t>
        </is>
      </c>
      <c r="C50" s="4" t="inlineStr">
        <is>
          <t xml:space="preserve"> </t>
        </is>
      </c>
      <c r="D50" s="4" t="inlineStr">
        <is>
          <t xml:space="preserve"> </t>
        </is>
      </c>
      <c r="E50" s="5" t="n">
        <v>46296364</v>
      </c>
    </row>
    <row r="51">
      <c r="A51" s="4" t="inlineStr">
        <is>
          <t>Balance, value at Sep. 30, 2020</t>
        </is>
      </c>
      <c r="B51" s="4" t="inlineStr">
        <is>
          <t xml:space="preserve"> </t>
        </is>
      </c>
      <c r="C51" s="4" t="inlineStr">
        <is>
          <t xml:space="preserve"> </t>
        </is>
      </c>
      <c r="D51" s="4" t="inlineStr">
        <is>
          <t xml:space="preserve"> </t>
        </is>
      </c>
      <c r="E51" s="6" t="n">
        <v>4630</v>
      </c>
      <c r="F51" s="6" t="n">
        <v>7049128</v>
      </c>
      <c r="G51" s="6" t="n">
        <v>-3822068</v>
      </c>
      <c r="H51" s="6" t="n">
        <v>3231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732487</v>
      </c>
      <c r="C4" s="6" t="n">
        <v>11229</v>
      </c>
    </row>
    <row r="5">
      <c r="A5" s="3" t="inlineStr">
        <is>
          <t>Adjustments to reconcile net income (loss) to net cash used in operating activities:</t>
        </is>
      </c>
    </row>
    <row r="6">
      <c r="A6" s="4" t="inlineStr">
        <is>
          <t>Depreciation and amortization</t>
        </is>
      </c>
      <c r="B6" s="5" t="n">
        <v>18222</v>
      </c>
      <c r="C6" s="5" t="n">
        <v>33072</v>
      </c>
    </row>
    <row r="7">
      <c r="A7" s="4" t="inlineStr">
        <is>
          <t>Stock based compensation expense</t>
        </is>
      </c>
      <c r="B7" s="5" t="n">
        <v>23868</v>
      </c>
      <c r="C7" s="5" t="n">
        <v>31782</v>
      </c>
    </row>
    <row r="8">
      <c r="A8" s="4" t="inlineStr">
        <is>
          <t>Noncash lease expense</t>
        </is>
      </c>
      <c r="B8" s="5" t="n">
        <v>41406</v>
      </c>
      <c r="C8" s="4" t="inlineStr">
        <is>
          <t xml:space="preserve"> </t>
        </is>
      </c>
    </row>
    <row r="9">
      <c r="A9" s="4" t="inlineStr">
        <is>
          <t>Unpaid accrued interest on paycheck protection program loan</t>
        </is>
      </c>
      <c r="B9" s="5" t="n">
        <v>359</v>
      </c>
      <c r="C9" s="4" t="inlineStr">
        <is>
          <t xml:space="preserve"> </t>
        </is>
      </c>
    </row>
    <row r="10">
      <c r="A10" s="4" t="inlineStr">
        <is>
          <t>Goodwill impairment charge</t>
        </is>
      </c>
      <c r="B10" s="5" t="n">
        <v>490766</v>
      </c>
      <c r="C10" s="4" t="inlineStr">
        <is>
          <t xml:space="preserve"> </t>
        </is>
      </c>
    </row>
    <row r="11">
      <c r="A11" s="4" t="inlineStr">
        <is>
          <t>Benefit for deferred income tax</t>
        </is>
      </c>
      <c r="B11" s="4" t="inlineStr">
        <is>
          <t xml:space="preserve"> </t>
        </is>
      </c>
      <c r="C11" s="5" t="n">
        <v>-12000</v>
      </c>
    </row>
    <row r="12">
      <c r="A12" s="4" t="inlineStr">
        <is>
          <t>Increase in accounts receivable, net</t>
        </is>
      </c>
      <c r="B12" s="5" t="n">
        <v>198050</v>
      </c>
      <c r="C12" s="5" t="n">
        <v>2087830</v>
      </c>
    </row>
    <row r="13">
      <c r="A13" s="4" t="inlineStr">
        <is>
          <t>Decrease in inventories</t>
        </is>
      </c>
      <c r="B13" s="5" t="n">
        <v>-11392</v>
      </c>
      <c r="C13" s="5" t="n">
        <v>-27497</v>
      </c>
    </row>
    <row r="14">
      <c r="A14" s="4" t="inlineStr">
        <is>
          <t>Decrease in prepaid expense</t>
        </is>
      </c>
      <c r="B14" s="5" t="n">
        <v>-69146</v>
      </c>
      <c r="C14" s="5" t="n">
        <v>-107359</v>
      </c>
    </row>
    <row r="15">
      <c r="A15" s="4" t="inlineStr">
        <is>
          <t>Decrease in deposits</t>
        </is>
      </c>
      <c r="B15" s="5" t="n">
        <v>34873</v>
      </c>
      <c r="C15" s="5" t="n">
        <v>75912</v>
      </c>
    </row>
    <row r="16">
      <c r="A16" s="4" t="inlineStr">
        <is>
          <t>Increase (decrease) in accounts payable and accrued liabilities</t>
        </is>
      </c>
      <c r="B16" s="5" t="n">
        <v>-2843</v>
      </c>
      <c r="C16" s="5" t="n">
        <v>454004</v>
      </c>
    </row>
    <row r="17">
      <c r="A17" s="4" t="inlineStr">
        <is>
          <t>Decrease in deferred rent incentive</t>
        </is>
      </c>
      <c r="B17" s="4" t="inlineStr">
        <is>
          <t xml:space="preserve"> </t>
        </is>
      </c>
      <c r="C17" s="5" t="n">
        <v>-75315</v>
      </c>
    </row>
    <row r="18">
      <c r="A18" s="4" t="inlineStr">
        <is>
          <t>Increase in income tax refundable</t>
        </is>
      </c>
      <c r="B18" s="5" t="n">
        <v>574631</v>
      </c>
      <c r="C18" s="4" t="inlineStr">
        <is>
          <t xml:space="preserve"> </t>
        </is>
      </c>
    </row>
    <row r="19">
      <c r="A19" s="4" t="inlineStr">
        <is>
          <t>Decrease in operating lease liabilities</t>
        </is>
      </c>
      <c r="B19" s="5" t="n">
        <v>-36290</v>
      </c>
      <c r="C19" s="4" t="inlineStr">
        <is>
          <t xml:space="preserve"> </t>
        </is>
      </c>
    </row>
    <row r="20">
      <c r="A20" s="4" t="inlineStr">
        <is>
          <t>Net cash used in operating activities</t>
        </is>
      </c>
      <c r="B20" s="5" t="n">
        <v>-1854269</v>
      </c>
      <c r="C20" s="5" t="n">
        <v>-1434290</v>
      </c>
    </row>
    <row r="21">
      <c r="A21" s="3" t="inlineStr">
        <is>
          <t>CASH FLOWS FROM INVESTING ACTIVITIES:</t>
        </is>
      </c>
    </row>
    <row r="22">
      <c r="A22" s="4" t="inlineStr">
        <is>
          <t>Purchase of property and equipment</t>
        </is>
      </c>
      <c r="B22" s="5" t="n">
        <v>15739</v>
      </c>
      <c r="C22" s="5" t="n">
        <v>34123</v>
      </c>
    </row>
    <row r="23">
      <c r="A23" s="4" t="inlineStr">
        <is>
          <t>Net cash used in investing activities</t>
        </is>
      </c>
      <c r="B23" s="5" t="n">
        <v>-15739</v>
      </c>
      <c r="C23" s="5" t="n">
        <v>-34123</v>
      </c>
    </row>
    <row r="24">
      <c r="A24" s="3" t="inlineStr">
        <is>
          <t>CASH FLOWS FROM FINANCING ACTIVITIES:</t>
        </is>
      </c>
    </row>
    <row r="25">
      <c r="A25" s="4" t="inlineStr">
        <is>
          <t>Proceeds from loan under paycheck protection program</t>
        </is>
      </c>
      <c r="B25" s="5" t="n">
        <v>89600</v>
      </c>
      <c r="C25" s="4" t="inlineStr">
        <is>
          <t xml:space="preserve"> </t>
        </is>
      </c>
    </row>
    <row r="26">
      <c r="A26" s="4" t="inlineStr">
        <is>
          <t>Repurchase of Shares</t>
        </is>
      </c>
      <c r="B26" s="5" t="n">
        <v>36333</v>
      </c>
      <c r="C26" s="5" t="n">
        <v>47515</v>
      </c>
    </row>
    <row r="27">
      <c r="A27" s="4" t="inlineStr">
        <is>
          <t>Net cash provided by (used in) financing activities</t>
        </is>
      </c>
      <c r="B27" s="5" t="n">
        <v>53267</v>
      </c>
      <c r="C27" s="5" t="n">
        <v>-47515</v>
      </c>
    </row>
    <row r="28">
      <c r="A28" s="4" t="inlineStr">
        <is>
          <t>Net Decrease in Cash, cash equivalents, and restricted cash</t>
        </is>
      </c>
      <c r="B28" s="5" t="n">
        <v>-1816741</v>
      </c>
      <c r="C28" s="5" t="n">
        <v>-1515928</v>
      </c>
    </row>
    <row r="29">
      <c r="A29" s="4" t="inlineStr">
        <is>
          <t>Cash, cash equivalents, and restricted cash at Beginning of Period</t>
        </is>
      </c>
      <c r="B29" s="5" t="n">
        <v>3131249</v>
      </c>
      <c r="C29" s="5" t="n">
        <v>3822359</v>
      </c>
    </row>
    <row r="30">
      <c r="A30" s="4" t="inlineStr">
        <is>
          <t>Cash, cash equivalents, and restricted cash at End of Period</t>
        </is>
      </c>
      <c r="B30" s="5" t="n">
        <v>1314508</v>
      </c>
      <c r="C30" s="5" t="n">
        <v>2306431</v>
      </c>
    </row>
    <row r="31">
      <c r="A31" s="3" t="inlineStr">
        <is>
          <t>SUPPLEMENTAL DISCLOSURE OF CASH FLOW INFORMATION:</t>
        </is>
      </c>
    </row>
    <row r="32">
      <c r="A32" s="4" t="inlineStr">
        <is>
          <t>Cash paid during the period for: Interest</t>
        </is>
      </c>
      <c r="B32" s="4" t="inlineStr">
        <is>
          <t xml:space="preserve"> </t>
        </is>
      </c>
      <c r="C32" s="6" t="n">
        <v>3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This summary of accounting policies for Capstone Companies, Inc. ("CAPC" or
the "Company"), a Florida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20 and results
of operations, stockholders’ equity and cash flows for the three months and nine months ended September 30, 2020 and 2019.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9 (the “2019 Annual Report”). The operating results for any interim period are not necessarily indicative
of the operating results to be expected for any other interim period or the full fiscal year. Effects of COVID-19 During the quarter ended September 30, 2020, the Company continued to be negatively
impacted by the effects of the worldwide COVID-19 pandemic. During the end of March 2020, the Company’s Chinese suppliers
that had been previously closed down by local and regional authorities in their efforts to combat the spread of COVID-19, started
to gradually reopen their factories. Orders that had been previously delayed because of the close down started to ship. The newly
certified Thailand factory has produced and shipped orders in the second and third quarters, 2020. These factories are now
fully functioning, and orders are being produced both in Thailand and in China. Capstone International H.K. Ltd., (“CIHK”)
staff have continued to work remotely from home. On March 9, 2020, the State of Florida declared a state of emergency and issued
a “stay at home” order to combat the spread of the COVID-19 pandemic. This order has since been lifted and during
the second quarter 2020, many states enacted a phased reopening of their economies. The Company in 2019 had expanded its IT systems
to allow for remote operations and as of March 20, 2020 the Company’s U.S. staff had been working remotely from their homes.
With the State of Florida reopening, the Corporate office also reopened with staff working on a rotating schedule between the
office and remotely from home. With the initial phased reopening of many states, retailers experienced improving
sales trends with consumer confidence significantly improving in September, 2020, but with the recent resurgence of the number
of COVID-19 cases and the impact of a second pandemic wave, many phased reopenings have now been paused and other protective health
measures are being considered. Our business operations and financial performance for the three and nine months ended September
30, 2020 continued to be adversely impacted by the developments discussed above, including a further decrease in net revenue which
resulted in an increase in the net loss for the three and nine months ended September 30, 2020 as compared to the prior year.
The decrease in net sales for this period was driven by the uncertainty felt by retail buyers as to the continuing pandemic impact
on the retail market of COVID-19 and its overall long-term negative impact on the U.S. economy. However, the Warehouse Club channel,
which includes our customers Costco Wholesale and Sam’s Club, has seen a substantial increase in foot traffic because of
the changed buying trend of consumers during the pandemic, which has recently resulted in the resumption of some promotional
opportunities. Management believes that the impact of the pandemic on the general brick and mortar retail market will carry through
to the end of 2020 or until a vaccine is readily available. The development of an effective, widely available vaccine is critical
to restoring the economy and consumer confidence, but that vaccine has not been produced and distributed as of the date of the
filing of this Form 10-Q Report. The absence of an effective, widely available vaccine would potentially prolong the adverse impact
of COVID-19 pandemic on the economy, consumer confidence and our business and financial results in 2021. However, in the Warehouse Club channel, we believe that promotional opportunities
will continue to grow and gradually normalize in early 2021. The e-commerce channel that we are transitioning into also continues
to expand. According to the U.S. Census Bureau, U.S. retail e-commerce for the end of the second quarter 2020, was up 31.8% from
the first quarter 2020 and 44.5% year over year. E-commerce also accounted for 16.1% of total retail sales in the second quarter,
up from 11.8% in the first quarter 2020. The Company reported a net loss of approximately $478.0 thousand and $1.7
million for the three and nine months ended September 30, 2020, respectively, compared to a net income of approximately $367.1
thousand and $11.2 thousand for the three and nine months ended September 30, 2019, respectively. With these recurring losses,
the cash generated from operations was negatively impacted and the Company utilized $1.8 million of cash during the nine months
ended September 30, 2020. As a result of the continuing economic uncertainties caused by the COVID-19
pandemic, management determined sufficient indicators remained to trigger the performance of a further interim goodwill impairment
analysis as of September 30, 2020. The analysis concluded that a further goodwill impairment charge was not required for the three
months ended September 30, 2020. The total impairment charge for the nine months ended September 30, 2020 was approximately $490.8
thousand. With the economic uncertainties caused by the COVID-19 pandemic the capital
markets may continue to have a downturn and adversely affect the Company’s stock price which will require the Company to
further test its goodwill for impairment in future reporting periods. On March 27, 2020, the current administration signed into law the Coronavirus
Aid, Relief and Economic Security Act, which we refer to as the “CARES Act.” The CARES Act, among other things, includes
provisions related to net operating loss carryback periods. The Company was able to carryback available net operating losses to
the 2017 tax year and generate an estimated net refund of previously paid income taxes at an approximate 34% federal tax rate.
This resulted in a net benefit of $573.7 thousand which has been recorded in the first quarter 2020. The Company recorded a further net benefit of $210.3 thousand in the second
quarter 2020. During the third quarter, the Company recorded approximately $21.2 thousand net benefit of deferred tax liability
adjustment related to goodwill impairment. For the nine months ended September 30, 2020, the Company has recorded approximately
$806.2 thousand in tax benefits. The CARES Act also provided for the Paycheck Protection Program (“PPP”).
On May 11, 2020, the Company received a $89.6 thousand loan under the PPP which was processed through Sterling National Bank.
The Company filed SBA Form 3508, Paycheck Protection Program Loan Forgiveness Application which the Company submitted to Sterling
National Bank on September 16, 2020, which was accepted by the bank and processed to the SBA for final review and approval. As of September 30, 2020, the Company’s had a loan balance of $89.6
thousand under the PPP and had a cash balance of $1.3 million. Liquidity and Going Concern The accompanying condensed consolidated financial statements have been prepared
on a going concern basis, which contemplates the realization of assets and the satisfaction of liabilities and commitments in
the normal course of business. As discussed above, the overall impact of the COVID-19 pandemic to our business,
financial condition, cash flow and results of operations remains uncertain. For example, if any of our major wholesale customers
fail to maintain normal operations, our revenue could decline, which could have a material adverse effect on our business, financial
condition, results of operations and liquidity. Management believes the economic impact of the COVID-19 pandemic in the U.S. will
continue through to the end of 2020 or until a vaccine is readily available, but ultimately should not impact our long-term strategy
and initiatives. The Company has a recent history of losses and negative cash from operations
and its cash balance has dropped by approximately $1.8 million from $3.1 million as of December 31, 2019 to $1.3 million as of
September 30, 2020. The uncertainty and the continuing negative impact that this disruption could have on the future retail business
and consumers’ willingness to visit retail stores, causing reduced consumer foot traffic and consumer spending, could negatively
impact the demand for our products or delay future planned promotional opportunities. As the Company relies on cash generated
from operations to support its ongoing business, based on the Company’s expected rate of consumption, if the new programs
are delayed or postponed the Company will need additional working capital by the end of 2020. On July 31, 2020, the Company terminated
its factoring agreement with Sterling National Bank. The Company is in discussions with alternate funding sources that offer extensive
programs that are more in line with the Company’s future business model particularly a facility that provides funding options
that are suitable for the e-commerce business that the Company is transitioning into. The borrowing costs associated with such
financing are dependent upon market conditions and our credit rating. We cannot assure that we will be able to negotiate competitive
rates, which could increase our cost of borrowing in the future. The Company has an income tax refundable as of September 30, 2020 of approximately
$795 thousand of which approximately $576 thousand has already been applied for refund and is expected to be received within the
next few months. In addition,
we could seek alternative sources of liquidity, including but not limited to accessing the capital markets, or other alternative
financing measures. However, instability in, or tightening of the capital markets, could adversely affect our ability to access
the capital markets on terms acceptable to us. An economic recession or a slow recovery could adversely affect our business and
liquidity. The ongoing impact of the COVID-19 pandemic on the Company’s business and financial performance may also affect
the Company’s ability to obtain funding. The Company may be able to raise the required additional capital through debt
or equity financing. However, the Company can make no assurances that it will be able to raise the required capital, on acceptable
terms or at all.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However, there are compensating factors and actions that are
being taken to address these uncertainties, including the following:
• The Company has
an $89.6 thousand PPP loan but no other debt or other outstanding obligations, outside of normal trade obligations. An application
to forgive this loan has already been submitted to the SBA.
• The Company has
no obligations or agreements containing financial covenants.
• The Company has
working capital of approximately $1.7 million consisting mostly of cash of $1.3 million.
• The Company has
an estimated income tax refundable of approximately $795 thousand of which approximately $576 thousand has already been applied
for refund.
• The Company is
in discussions with three alternate funding sources that offers varying programs that could service the Company’s future
business model.
• The Company’s
plan has been to sell direct to consumers. The funding and cashflow requirements for this business model will require e-commerce
funding. The Company is in discussions with a funding source that provides this option.
• The Company has
in place a mitigation plan that reduces discretionary expenses, executive managements compensation, and significantly reduces
the cost of the Hong Kong operation and also reduces future travel, lodging and show expenses. Management is closely monitoring its operations, liquidity, and capital resources
and is actively working to minimize the current and future impact of this unprecedented situation. To conserve liquidity, the
Company made some immediate steps to reduce operating costs. Disregarding the goodwill impairment charge that did not occur in
2019, the total operating expenses for the 3 months ended September 30, 2020 and 2019 were $674 thousand and $847 thousand, respectively,
a reduction of $173 thousand or 20.4%. Disregarding the impairment charge in the first quarter 2020, the total operating expense
level was $915 thousand. When compared against the same operating expenses in the third quarter 2020 of $674 thousand, expenses
have been reduced by $241 thousand or 26.3% since the first quarter 2020 level. Nature of Business Since the beginning of fiscal year 2007, the Company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was launched at the Consumer
Electronics Show in early 2020 but its release to the retail market has been delayed due to product development delays at
our suppliers, resulting from the impact of COVID-19. The development of the smart interactive mirror or “Smart Mirrors”
is part of the Company’s strategic effort to find new product lines to replace or supplement existing products that are
nearing or at the end of their product life cycle. These products are offered either under the Capstone brand or licensed brands. Due to the impact of COVID-19 pandemic on brick and mortar retail sales and
consumer shopping habits, the Company is increasing its efforts to develop an independent e-commerce direct sales operation, including
enhanced Social Media marketing. Whether the Company will be able to establish a successful independent e-commerce sales
effort is uncertain as of the date of the filing of this Form 10-Q Report – in part, due to the uncertainty about the duration
and future impact of COVID-19 pandemic on the economy, consumer habits and our business and financial condition. The impact of
COVID-19 pandemic and concerns about the Company as an ongoing concern have also prompted the Company to consider possible changes
in its strategic plan, but the Company’s Board of Directors has not made a decision on changes in strategic plan as of the
date of the filing of this Form 10-Q Report. The Company’s products are typically manufactured in Thailand and China
by contract manufacturing companies. As of the date of this Form 10-Q Report, the Company’s future product development effort
is focused on the Smart Mirrors category because the Company believes, based on Company’s management understanding of the
industry, the Smart Mirrors have the potential for greater profit margin than the Company’s historical LED consumer products.
Technological developments and changes in consumer tastes could alter the perceived potential and future viability of Smart Mirrors
as a primary product. The Company may change its product development strategies and plans as economic conditions and consumer
tastes change, which condition and changes may be unforeseeable by the Company or may be beyond the ability of the Company to
timely or at all adjust its strategic and product development plans. The Company’s operations consist of one reportable segment for financial
reporting purposes: Lighting Products. 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Previously in the factoring agreement with Sterling National Bank, accounts receivable served as collateral
when the Company borrowed against its credit facilities. With the termination of the factoring agreement, the accounts receivables
are unencumbered.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September 30, 2020 and December 31, 2019, management has determined
that accounts receivable are fully collectible. As such, management has not recorded an allowance for doubtful accounts. The following table summarizes the components of Accounts Receivable, net:
September 30, December 31,
2020 2019
Trade Accounts Receivables at period end $ 288,611 $ 276,551
Reserve for estimated marketing allowances (77,102 ) (263,092 )
Total Accounts Receivable, net $ 211,509 $ 13,459 Inventories The Company's inventory, recorded at lower of cost (first-in, first-out) or
net realizable value, consists of finished goods for resale by Capstone. Prepaid Expenses The Company’s prepaid expenses consist primarily of deposits on inventory
purchases for future orders as well as prepaid insurance, trade show and subscription expense. As of September 30, 2020 and December
31, 2019, prepaid expenses were $113,636 and $182,782, respectively. 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continuing economic uncertainties caused by the COVID-19
pandemic, management determined sufficient indicators remained to trigger the performance of a further interim goodwill impairment
analysis as of September 30, 2020. The analysis concluded that a further goodwill impairment charge was not required for the three
months ended September 30, 2020. The total impairment charge for the nine months ended September 30, 2020 was approximately $490.8
thousand. The following table summarizes the changes in the Company’s goodwill
asset which is included in the total assets in the accompanying condensed consolidated balance sheets:
September 30, December 31,
2020 2019
Balance at the beginning of the period $ 1,936,020 $ 1,936,020
Impairment charges - net (490,766 ) -
Balance at September 30, 2020 $ 1,445,254 $ 1,936,020 With the continuing economic uncertainties caused by the COVID-19 pandemic,
the capital markets may continue to have a downturn and adversely affect the Company’s stock price which will require the
Company to test its goodwill for impairment in future reporting periods. The Company’s stock is deemed a “penny stock”
under Commission rules.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he input used in the goodwill fair value calculation falls within the level
1 hierarchy. Earnings Per Common Share Basic earnings per common share is computed by dividing net income (loss) by the weighted average
number of shares of common stock outstanding for the reporting periods.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September 30, 2020 and 2019,
the total number of potentially dilutive common stock equivalents excluded from the diluted earnings per share calculation was
990,000 and 1,023,334, respectively. During the nine months ended September 30, 2020 a total of 220,000 stock options
expired. Basic weighted average shares outstanding is reconciled to diluted weighted shares outstanding as follows:
Three Months Ended Three Months Ended
September 30, 2020 September 30, 2019
Basic and Diluted weighted average shares outstanding 46,296,364 46,882,538
Nine Months Ended Nine Months Ended
September 30, 2020 September 30, 2019
Basic and Diluted weighted average shares outstanding 46,350,909 46,874,256 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 The following tables disaggregates net revenue by geographical area:
For the Three Months Ended September 30, 2020 For the Three Months Ended September 30, 2019
Capstone Brand % of Revenue Capstone Brand % of Revenue
Lighting Products- U.S. $ 433,167 61 % $ 4,980,249 93 %
Lighting Products-International 276,487 39 % 373,941 7 %
Total Net Revenue $ 709,654 100 % $ 5,354,190 100 %
For the Nine Months Ended September 30, 2020 For the Nine Months Ended September 30, 2019
Capstone Brand % of Revenue Capstone Brand % of Revenue
Lighting Products- U.S. $ 1,261,641 71 % $ 10,965,258 93 %
Lighting Products-International 503,548 29 % 775,556 7 %
Total Net Revenue $ 1,765,189 100 % $ 11,740,814 100 %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September 30, 2020 and December
31, 2019 balance sheets:
September 30, December 31,
2020 2019
Balance at the beginning of the period $ 247,850 $ 212,495
Amount accrued 28,196 180,797
Payments and credits (221,898 ) (145,442 )
Balance at period-end $ 54,148 $ 247,850 Advertising and Promotion Advertising and promotion costs, including advertising, public relations,
and trade show expenses, are expensed as incurred and included in sales and marketing expenses. Advertising and promotion expense
was $8,554 and $42,358 for the three months and $205,508 and $228,364 for the nine months ended September 30, 2020 and 2019, respectively. Product Development Our research and development team located in Hong Kong working with our designated
contractor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Product development expenses were $75,948 and $81,060, respectively for the three months and $169,133
and $260,823, respectively for the nine months ended September 30, 2020 and 2019. Shipping and Handling The Company's shipping and handling costs are included in sales and marketing
expenses and are recognized as an expense during the period in which they are incurred and amounted to $1,013 and $4,871, respectively
for the three months and $15,751 and $20,533, respectively for the ni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9 Months Ended</t>
        </is>
      </c>
    </row>
    <row r="2">
      <c r="B2" s="2" t="inlineStr">
        <is>
          <t>Sep. 30, 2020</t>
        </is>
      </c>
    </row>
    <row r="3">
      <c r="A3" s="3" t="inlineStr">
        <is>
          <t>Risks and Uncertainties [Abstract]</t>
        </is>
      </c>
    </row>
    <row r="4">
      <c r="A4" s="4" t="inlineStr">
        <is>
          <t>Concentration of Credit Risk and Economic Dependence</t>
        </is>
      </c>
      <c r="B4" s="4" t="inlineStr">
        <is>
          <t>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IDC") insurance limits. The Company places its cash with high credit quality financial
institutions which minimize risk of los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Major Customers The Company had two customers who comprised 30% and 54%, respectively, of
net revenue during the nine months ended September 30, 2020 and two customers who comprised 84% and 13%, respectively, of net
revenue during the nine months ended September 30, 2019. The loss of these customers would adversely impact the business of the
Company. For the nine months ended September 30, 2020 and 2019, approximately 29% and
7%, respectively, of the Company's net revenue resulted from international sales. As of September 30, 2020 and December 31, 2019, approximately $195.2 thousand
or 92% and approximately $13.5 thousand or 100% of accounts receivable, respectively, was from one customer. Major Vendors The Company had three vendors from which it purchased 61%, 25% and 14%, respectively,
of merchandise during the nine months ended September 30, 2020, and one vendor from which it purchased 98% of merchandise during
the nine months ended September 30, 2019. The loss of these suppliers could adversely impact the business of the Company. As of September 30, 2020 and December 31, 2019, approximately $154.9 thousand
or 60% and approximately $100.7 thousand or 37% of accounts payable were due to one vend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3 – NOTES PAYABLE Sterling National Bank The credit facility at Sterling National Bank was up for renewal. On July
16, 2020, the Company received a Termination of Factoring Agreement letter advising that the Factoring Agreement would be terminated
effective September 30, 2020. The bank advised that as the existing facility had not been used in recent years and with the uncertainties
associated with the resurgence of the COVID-19 pandemic and its potential impact on the retail sector, the bank decided not to
renew the Factoring Agreement. The Company requested to terminate the Agreement on July 31, 2020 which was agreed to by the bank.
The Company has retained its cash operating accounts at Sterling National Bank. For the three months ended September 30, 2020 and 2019, the processing fees
associated with the agreement were $6,810 and $16,464, respectively. For the nine months ended September 30, 2020 and 2019, the processing fees
associated with the agreement were $10,117 and $36,692, respectively. The Company is in discussions with alternate sources of funding, that will
provide funding options that are more suitable to the e-commerce business model that the Company is transitioning into. The borrowing
costs associated with such financing, are dependent upon market conditions and our credit rating. We cannot assure that we will
be able to negotiate competitive rates, which could increase our cost of borrowing in the future or that we will secure affordable
funding. The Company, through Sterling National Bank, applied for a loan under the
Paycheck Protection Program (“PPP”). The PPP was enacted on March 27, 2020 as part of the CARES Act and provides for
loan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On May 11, 2020, the Company received loan proceeds in the amount
of $89,600. The unforgiven portion of the PPP loan is payable over two years at an interest rate of 1%, with
a deferral of payments for the first six months. As of September 30, 2020, the Company has accrued $359 of interest expense for
this PPP loan. The Company used the proceeds for purposes consistent with the PPP. The Company believes that its use of the loan
proceeds will meet the conditions for forgiveness of the loan, however we cannot be certain that we will not take actions that
could cause the Company to be ineligible for forgiveness of the loan. Under Small Business Administration (“SBA”)
and U.S. Treasury Department guidelines issued in May 2020, a borrower must apply for the forgiveness of the loans by filing SBA
Form 3508, Paycheck Protection Program Loan Forgiveness Application which the Company submitted to Sterling National Bank on September
16, 2020, which was accepted by the bank and processed to the SBA for final review and approv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07:40Z</dcterms:created>
  <dcterms:modified xmlns:dcterms="http://purl.org/dc/terms/" xmlns:xsi="http://www.w3.org/2001/XMLSchema-instance" xsi:type="dcterms:W3CDTF">2020-11-16T15:07:40Z</dcterms:modified>
</cp:coreProperties>
</file>